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Accounts Receivables, Net" sheetId="10" state="visible" r:id="rId10"/>
    <sheet xmlns:r="http://schemas.openxmlformats.org/officeDocument/2006/relationships" name="Inventories" sheetId="11" state="visible" r:id="rId11"/>
    <sheet xmlns:r="http://schemas.openxmlformats.org/officeDocument/2006/relationships" name="Advance to Suppliers" sheetId="12" state="visible" r:id="rId12"/>
    <sheet xmlns:r="http://schemas.openxmlformats.org/officeDocument/2006/relationships" name="Leases" sheetId="13" state="visible" r:id="rId13"/>
    <sheet xmlns:r="http://schemas.openxmlformats.org/officeDocument/2006/relationships" name="Property, Plant and Equipment, "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Credit Facilities" sheetId="18" state="visible" r:id="rId18"/>
    <sheet xmlns:r="http://schemas.openxmlformats.org/officeDocument/2006/relationships" name="Earnings Per Share" sheetId="19" state="visible" r:id="rId19"/>
    <sheet xmlns:r="http://schemas.openxmlformats.org/officeDocument/2006/relationships" name="Segment Reporting"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Accounts Receivables, Net (Tabl" sheetId="26" state="visible" r:id="rId26"/>
    <sheet xmlns:r="http://schemas.openxmlformats.org/officeDocument/2006/relationships" name="Inventories (Tables)" sheetId="27" state="visible" r:id="rId27"/>
    <sheet xmlns:r="http://schemas.openxmlformats.org/officeDocument/2006/relationships" name="Advance to Suppliers (Tables)" sheetId="28" state="visible" r:id="rId28"/>
    <sheet xmlns:r="http://schemas.openxmlformats.org/officeDocument/2006/relationships" name="Leases (Tables)" sheetId="29" state="visible" r:id="rId29"/>
    <sheet xmlns:r="http://schemas.openxmlformats.org/officeDocument/2006/relationships" name="Property, Plant and Equipment_2" sheetId="30" state="visible" r:id="rId30"/>
    <sheet xmlns:r="http://schemas.openxmlformats.org/officeDocument/2006/relationships" name="Stock-Based Compensation (Table"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Segment Reporting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counts Receivables, Net (Deta" sheetId="39" state="visible" r:id="rId39"/>
    <sheet xmlns:r="http://schemas.openxmlformats.org/officeDocument/2006/relationships" name="Inventories (Details) - Schedul" sheetId="40" state="visible" r:id="rId40"/>
    <sheet xmlns:r="http://schemas.openxmlformats.org/officeDocument/2006/relationships" name="Advance to Suppliers (Details) " sheetId="41" state="visible" r:id="rId41"/>
    <sheet xmlns:r="http://schemas.openxmlformats.org/officeDocument/2006/relationships" name="Leases (Details)" sheetId="42" state="visible" r:id="rId42"/>
    <sheet xmlns:r="http://schemas.openxmlformats.org/officeDocument/2006/relationships" name="Leases (Details) - Schedule of " sheetId="43" state="visible" r:id="rId43"/>
    <sheet xmlns:r="http://schemas.openxmlformats.org/officeDocument/2006/relationships" name="Leases (Details) - Schedule o_2" sheetId="44" state="visible" r:id="rId44"/>
    <sheet xmlns:r="http://schemas.openxmlformats.org/officeDocument/2006/relationships" name="Leases (Details) - Schedule o_3"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Equity (Details)"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Related Party Transactions (D_3" sheetId="54" state="visible" r:id="rId54"/>
    <sheet xmlns:r="http://schemas.openxmlformats.org/officeDocument/2006/relationships" name="Credit Facilities (Details)" sheetId="55" state="visible" r:id="rId55"/>
    <sheet xmlns:r="http://schemas.openxmlformats.org/officeDocument/2006/relationships" name="Earnings Per Share (Details)" sheetId="56" state="visible" r:id="rId56"/>
    <sheet xmlns:r="http://schemas.openxmlformats.org/officeDocument/2006/relationships" name="Earnings Per Share (Details) - " sheetId="57" state="visible" r:id="rId57"/>
    <sheet xmlns:r="http://schemas.openxmlformats.org/officeDocument/2006/relationships" name="Segment Reporting (Details)" sheetId="58" state="visible" r:id="rId58"/>
    <sheet xmlns:r="http://schemas.openxmlformats.org/officeDocument/2006/relationships" name="Segment Reporting (Details) - S" sheetId="59" state="visible" r:id="rId59"/>
    <sheet xmlns:r="http://schemas.openxmlformats.org/officeDocument/2006/relationships" name="Commitments and Contingencies (" sheetId="60" state="visible" r:id="rId60"/>
    <sheet xmlns:r="http://schemas.openxmlformats.org/officeDocument/2006/relationships" name="Income Tax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JD &quot;#,##0_);_(&quot;JD &quot;(#,##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30, 2020</t>
        </is>
      </c>
      <c r="C2" s="2" t="inlineStr">
        <is>
          <t>Nov. 10, 2020</t>
        </is>
      </c>
    </row>
    <row r="3">
      <c r="A3" s="3" t="inlineStr">
        <is>
          <t>Document Information Line Items</t>
        </is>
      </c>
    </row>
    <row r="4">
      <c r="A4" s="4" t="inlineStr">
        <is>
          <t>Entity Registrant Name</t>
        </is>
      </c>
      <c r="B4" s="4" t="inlineStr">
        <is>
          <t>Jerash Holdings (US),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11325000</v>
      </c>
    </row>
    <row r="8">
      <c r="A8" s="4" t="inlineStr">
        <is>
          <t>Amendment Flag</t>
        </is>
      </c>
      <c r="B8" s="4" t="inlineStr">
        <is>
          <t>false</t>
        </is>
      </c>
    </row>
    <row r="9">
      <c r="A9" s="4" t="inlineStr">
        <is>
          <t>Entity Central Index Key</t>
        </is>
      </c>
      <c r="B9" s="4" t="inlineStr">
        <is>
          <t>0001696558</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Entity File Number</t>
        </is>
      </c>
      <c r="B19" s="4" t="inlineStr">
        <is>
          <t>001-38474</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Sep. 30, 2020</t>
        </is>
      </c>
    </row>
    <row r="3">
      <c r="A3" s="3" t="inlineStr">
        <is>
          <t>Receivables [Abstract]</t>
        </is>
      </c>
    </row>
    <row r="4">
      <c r="A4" s="4" t="inlineStr">
        <is>
          <t>ACCOUNTS RECEIVABLE, NET</t>
        </is>
      </c>
      <c r="B4" s="4" t="inlineStr">
        <is>
          <t xml:space="preserve">NOTE
4 – ACCOUNTS RECEIVABLE, NET Accounts
receivable consisted of the following:
As of As of
September 30, March 31,
Trade accounts receivable $ 19,969,559 $ 5,340,389
Less: allowances for doubtful accounts (45,167 ) (4,641 )
Accounts receivable, net $ 19,924,392 $ 5,335,7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0</t>
        </is>
      </c>
    </row>
    <row r="3">
      <c r="A3" s="3" t="inlineStr">
        <is>
          <t>Inventory Disclosure [Abstract]</t>
        </is>
      </c>
    </row>
    <row r="4">
      <c r="A4" s="4" t="inlineStr">
        <is>
          <t>INVENTORIES</t>
        </is>
      </c>
      <c r="B4" s="4" t="inlineStr">
        <is>
          <t xml:space="preserve">NOTE
5 – INVENTORIES Inventories
consisted of the following:
As of As of
September 30, March 31,
Raw materials $ 4,614,464 $ 12,499,301
Work-in-progress 377,627 1,541,716
Finished goods 5,312,789 8,592,755
Total inventory $ 10,304,880 $ 22,633,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6 Months Ended</t>
        </is>
      </c>
    </row>
    <row r="2">
      <c r="B2" s="2" t="inlineStr">
        <is>
          <t>Sep. 30, 2020</t>
        </is>
      </c>
    </row>
    <row r="3">
      <c r="A3" s="3" t="inlineStr">
        <is>
          <t>Advance To Suppliers [Abstract]</t>
        </is>
      </c>
    </row>
    <row r="4">
      <c r="A4" s="4" t="inlineStr">
        <is>
          <t>ADVANCE TO SUPPLIERS</t>
        </is>
      </c>
      <c r="B4" s="4" t="inlineStr">
        <is>
          <t xml:space="preserve">NOTE
6 – ADVANCE TO SUPPLIERS Advance
to suppliers consisted of the following:
As of As of
September 30, March 31,
Advance to suppliers $ 2,807,178 $ 2,118,367
Less: allowances for doubtful accounts (13,396 ) (2,000 )
Advance to suppliers, net $ 2,793,782 $ 2,116,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NOTE
7 – LEASES The
Company has 35 operating leases for manufacturing facilities and offices. Some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measurement of the
right of use (“ROU”) assets and lease liability. The Company’s lease agreements do not contain any material
residual value guarantees or material restrictive covenants. ROU assets and related lease obligations are recognized at commencement
date based on the present value of remaining lease payments over the lease term. All
of the Company’s leases are classified as operating leases and primarily include office space and manufacturing facilities. Supplemental
balance sheet information related to operating leases was as follows:
September 30,
Right-of-use assets $ 952,900
Operating lease liabilities - current $ 218,583
Operating lease liabilities - non-current 555,144
Total operating lease liabilities $ 773,727 The
weighted average remaining lease terms and discount rates for all of operating leases were as follows as of September 30, 2020:
Remaining lease term and discount rate:
Weighted average remaining lease term (years) 2.9
Weighted average discount rate 4.06 % During
the three months ended September 30, 2020 and 2019, the Company incurred total operation lease expenses of $535,568 and $402,950,
respectively. During the six months ended September 30, 2020 and 2019, the Company incurred total operation lease expenses of
$1,047,341 and $945,735, respectively. The
following is a schedule, by fiscal years, of maturities of lease liabilities as of September 30, 2020:
2021 $ 203,279
2022 372,363
2023 248,297
2024 186,854
Total lease payments 1,010,793
Less: imputed interest (57,893 )
Less: prepayments (179,173 )
Present value of lease
liabilities $ 773,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Sep. 30, 2020</t>
        </is>
      </c>
    </row>
    <row r="3">
      <c r="A3" s="3" t="inlineStr">
        <is>
          <t>Property, Plant and Equipment [Abstract]</t>
        </is>
      </c>
    </row>
    <row r="4">
      <c r="A4" s="4" t="inlineStr">
        <is>
          <t>PROPERTY, PLANT AND EQUIPMENT, NET</t>
        </is>
      </c>
      <c r="B4" s="4" t="inlineStr">
        <is>
          <t>NOTE
8 – PROPERTY, PLANT AND EQUIPMENT, NET Property,
plant and equipment, net consisted of the following:
As of As of
September 30, March 31,
Land (1) $ 1,831,192 $ 1,831,192
Property and buildings 432,562 432,562
Equipment and machinery (2) 8,029,899 7,630,255
Office and electric equipment 808,088 793,405
Automobiles 492,976 480,687
Leasehold improvements 2,767,274 2,765,610
Subtotal 14,361,991 13,933,711
Construction in progress (3) 194,752 194,752
Less: Accumulated depreciation and amortization (4) (8,783,584 ) (7,954,299 )
Property and equipment, net $ 5,773,159 $ 6,174,164
(1) On
August 7, 2019 and February 6, 2020, the Company, through Jerash Garments, purchased 12,340 square meters (approximately three
acres) and 4,516 square meters (approximately 48,608 square feet) of land in Al Tajamouat Industrial City, Jordan (the “Jordan
Properties”), from third parties to construct a factory and a dormitory for the Company’s employees, respectively.
The aggregate purchase price of the Jordan Properties was JOD1,177,301 (approximately US$1.7 million).
(2) On
June 18, 2019, the Company acquired all of the outstanding shares of Paramount, a contract manufacturer based in Amman, Jordan.
As a result, Paramount became a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
(3) The
construction in progress account represents costs incurred for constructing a dormitory, which was previously planned to be
a sewing workshop. This dormitory is approximately 4,800 square feet in the Tafilah Governorate of Jordan. Construction was
temporarily suspended due to the COVID-19 pandemic. The dormitory
is expected to be completed and ready for use in fiscal 2022.
(4) Depreciation
and amortization expenses were $417,231 and $386,136 for the three months ended September 30, 2020 and 2019, respectively.
Depreciation and amortization expenses were $829,285 and $724,778 for the six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Sep. 30, 2020</t>
        </is>
      </c>
    </row>
    <row r="3">
      <c r="A3" s="3" t="inlineStr">
        <is>
          <t>Stockholders' Equity Note [Abstract]</t>
        </is>
      </c>
    </row>
    <row r="4">
      <c r="A4" s="4" t="inlineStr">
        <is>
          <t>EQUITY</t>
        </is>
      </c>
      <c r="B4" s="4" t="inlineStr">
        <is>
          <t>NOTE
9 – EQUITY Preferred
Stock The Company had 500,000 shares of preferred
stock authorized with a par value of $0.001 per share; none were issued and outstanding as of September 30, 2020 and March 31,
2020. The preferred stock can be issued by the board of directors of Jerash Holdings (the “Board of Directors”) in
one or more classes or one or more series within any class, and such classes or series shall have such voting powers, full or
limited, or no voting powers, and such designations, preferences, rights, qualifications, limitations, or restrictions of such
rights as the Board of Directors may determine from time to time. Common
Stock The
Company had 11,325,000 shares common stock outstanding as of September 30, 2020 and March 31, 2020. Statutory
Reserve In accordance with the Corporate Law in
Jordan, Jerash Garments, Jerash Embroidery, Chinese Garments, Paramount, Jerash the First, and Victory Apparel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This reserve is not available for dividend distribution. In addition, PRC companies are required
to set aside at least 10% of their after-tax net profits each year, if any, to fund the statutory reserves until the balance of
the reserves reaches 50% of their registered capital. The statutory reserves are not distributable in the form of cash dividends
to the Company and can be used to make up cumulative prior year losses. The Company’s subsidiaries and VIE have already reserved
the maximum amount required. Dividends On
August 5, 2020, the Board of Directors declared a cash dividend of $0.05 per share of common stock. Cash dividends of $566,250
to the stockholders of the Company were paid in full on August 24, 2020. On
May 15, 2020, the Board of Directors declared a cash dividend of $0.05 per share of common stock. Cash dividends of $566,250 to
the stockholders of the Company were paid in full on June 2, 2020. On
each of February 5, 2020, November 4, 2019, July 29, 2019, and May 17, 2019, the Board of Directors declared cash dividends of
$0.05 per share of common stock. Cash dividends of $566,250 to the stockholders of the Company were paid in full on February 26,
2020, November 26, 2019, August 19, 2019, and June 5,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0</t>
        </is>
      </c>
    </row>
    <row r="3">
      <c r="A3" s="3" t="inlineStr">
        <is>
          <t>Share-based Payment Arrangement [Abstract]</t>
        </is>
      </c>
    </row>
    <row r="4">
      <c r="A4" s="4" t="inlineStr">
        <is>
          <t>STOCK-BASED COMPENSATION</t>
        </is>
      </c>
      <c r="B4" s="4" t="inlineStr">
        <is>
          <t>NOTE
10 – STOCK-BASED COMPENSATION Warrants
issued for services From
time to time, the Company issues warrants to purchase its common stock. These warrants are valued using the Black-Scholes model
and using the volatility, market price, exercise price, risk-free interest rate, and dividend yield appropriate at the date the
warrants were issued. Simultaneous
with the closing of the IPO, the Company issued to the underwriter and its affiliates warrants to purchase 57,200 shares of common
stock (“IPO Underwriter Warrants”) at an exercise price of $8.75 per share with an expiration date of May 2, 2023.
The shares underlying the IPO Underwriter Warrants were subject to a 180-day lock-up that expired on October 29, 2018. The fair value of these warrants was estimated
as of the grant date using the Black-Scholes model with the major assumptions that the expected term is five years; risk-free
interest rate is 1.8-2.8%; and the expected volatility is 50.3-52.2%. There were 264,410 warrants outstanding as of September
30, 2020 and March 31, 2020 with a weighted average exercise price of $6.35. All of the outstanding warrants were fully vested
and exercisable as of September 30, 2020 and March 31, 2020. Stock
Options On March 21, 2018, the Board of Directors
adopted the Jerash Holdings (US), Inc. 2018 Stock Incentive Plan (the “Plan”), pursuant to which the Company may grant
various types of equity awards. 1,484,250 shares of common stock of the Company were reserved for issuance under the Plan. In
addition, on July 19, 2019, the Board of Directors approved an amendment and restatement of the Plan, which was approved by the
Company’s stockholders at its annual meeting of stockholders on September 16, 2019. The amended and restated Plan increased
the number of shares reserved for issuance under the Plan by 300,000, to 1,784,250, among other changes. On
April 9, 2018, the Board of Directors approved the issuance of 989,500 nonqualified stock options under the Plan to 13 executive
officers and employees of the Company in accordance with the Plan at an exercise price of $7.00 per share, and a term of five
years. The fair value of these options was estimated as of the grant date using the Black-Scholes model with the major assumptions
that expected terms is five years; risk-free interest rate is 2.6%; and the expected volatility is 50.3%. All these outstanding
options were fully vested and exercisable on issue date. On
August 3, 2018, the Board of Directors granted the Company’s then Chief Financial Officer and Head of U.S. Operations a
total of 150,000 nonqualified stock options under the Plan in accordance with the Plan at an exercise price of $6.12 per share
and a term of 10 years. The fair value of these options was estimated as of the grant date using the Black-Scholes model with
the major assumptions that expected terms is 10 years; risk-free interest rate is 2.95%; and the expected volatility is 50.3%.
All these outstanding options were fully vested and exercisable in August 2019. On
November 27, 2019, the Board of Directors granted the Company’s Chief Financial Officer 50,000 nonqualified stock options
under the amended and restated Plan in accordance with the amended and restated Plan at an exercise price of $6.50 per share and
a term of 10 years. All these outstanding options were fully vested and exercisable in May 2020. The
fair value of the options granted on November 27, 2019 was $126,454. It is estimated as of the grant date using the Black-Scholes
model with the following assumptions:
Stock Options
Expected term (in years) 10.0
Risk-free interest rate (%) 1.77 %
Expected volatility (%) 48.59 %
Dividend yield (%) 3.08 % All
stock option activities are summarized as follows:
Option to acquire Weighted Average
Stock options outstanding at March 31, 2020 1,189,500 $ 6.87
Granted - -
Exercised - -
Cancelled - -
Stock options outstanding at September 30, 2020 1,189,500 $ 6.87 Total
expense related to the stock options issued was $Nil and $193,955 for the three months ended September 30, 2020 and 2019,
respectively. Total expense related to the stock options issued was $42,151 and $193,955 for the six months ended September
30, 2020 and 2019, respectively. As of September 30, 2020, all outstanding options were fully vested and
exercis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0</t>
        </is>
      </c>
    </row>
    <row r="3">
      <c r="A3" s="3" t="inlineStr">
        <is>
          <t>Related Party Transactions [Abstract]</t>
        </is>
      </c>
    </row>
    <row r="4">
      <c r="A4" s="4" t="inlineStr">
        <is>
          <t>RELATED PARTY TRANSACTIONS</t>
        </is>
      </c>
      <c r="B4" s="4" t="inlineStr">
        <is>
          <t>NOTE
11 – RELATED PARTY TRANSACTIONS The
relationship and the nature of related party transactions are summarized as follow:
Name
of Related Party Relationship
to the Company Nature
of Transactions
Ford Glory International Limited (“FGIL”) Affiliate, subsidiary of Ford Glory Holdings
(“FGH”), which is 49% indirectly owned by the Company’s President, Chief Executive Officer and Chairman,
and a significant stockholder Operating Lease
Yukwise Limited (“Yukwise”) Wholly owned by the Company’s President,
Chief Executive Officer, and Chairman, and a significant stockholder Consulting Services
Multi-Glory Corporation Limited (“Multi-Glory”) Wholly owned by a significant stockholder Consulting Services
Jiangmen V-Apparel Manufacturing Limited Affiliate, subsidiary of FGH Operating Lease
a. Related party
lease and purchases agreement On
October 3, 2018, Treasure Success and FGIL entered into a lease agreement, pursuant to which Treasure Success leases its office
space in Hong Kong from FGIL for a monthly rent in the amount of HKD119,540 (approximately $15,253) and for a one-year term with
an option to extend the term for an additional year at the same rent. On October 3, 2019, Treasure Success exercised the option
to extend the lease for an additional year at the same rent. On
July 1, 2020, Jiangmen Treasure Success and Jiangmen V-Apparel Manufacturing Limited entered into a factory lease agreement, which
was a replacement of a previous lease agreement between Treasure Success and Jiangmen V-Apparel Manufacturing Limited dated August
31, 2019, pursuant to which Treasure Success leases additional space for office and sample production purposes in Jiangmen, China
from Jiangmen V-Apparel Manufacturing Limited for a monthly rent in the amount of CNY28,300 (approximately $4,000). The lease
has a one-year term and may be renewed with a one-month notice. The rental amount will be reviewed by and negotiated between both
parties according to the market rental rate annually. On
July 15, 2019, the Company, through Treasure Success, entered into an agreement to purchase office space together with certain
parking spaces from FGIL for an aggregate purchase price of HKD63,000,000 (approximately $8.1 million). Pursuant to the agreement,
Treasure Success paid an initial deposit of HKD6,300,000 (approximately $0.8 million) upon signing the agreement. On October 31,
2019, this agreement was terminated pursuant to its terms because the conditions precedent to closing under the agreement were
not met. As a result of the termination, on November 7, 2019, FGIL repaid in full, without interest, the deposit Treasure Success
paid at the time the agreement was signed.
b. Consulting agreements On
January 16, 2018, Treasure Success and Multi-Glory entered into a consulting agreement, pursuant to which Multi-Glory will provide
high-level advisory, marketing, and sales services to the Company for $300,000 per annum. The agreement renews automatically for
one-month terms. The agreement became effective as of January 1, 2018. Due to the COVID-19 pandemic, Multi-Glory’s compensation
was temporarily reduced to $20,000 per month from May 2020 to August 2020. For the three months ended September 30, 2020 and 2019,
total consulting fees under this agreement were $65,000 and $75,000, respectively. For the six months ended September 30, 2020
and 2019, total consulting fees under this agreement were $130,000 and $150,000, respectively. On
January 12, 2018, Treasure Success and Yukwise entered into a consulting agreement, pursuant to which Mr. Choi will serve as Chief
Executive Officer and provide high-level advisory and general management services for $300,000 per annum. The agreement renews
automatically for one-month terms. This agreement became effective as of January 1, 2018. Due to the COVID-19 pandemic, Yukwise’s
compensation was temporarily reduced to $20,000 per month from May 2020 to August 2020. For the three months ended September 30,
2020 and 2019, total advisory and management expenses under this agreement were $65,000 and $75,000, respectively. For the six
months ended September 30, 2020 and 2019, total advisory and management expenses under this agreement were $130,000 and $150,000,
respectively.
c. Personal Guarantees Borrowings
under the HSBC Credit Facilities (as defined below) were previously secured by the personal guarantees of Mr. Choi and Mr. Ng
Tsze Lun (“Mr. Ng”). These guarantees were released as of August 12, 2019. (See “Note 12—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Sep. 30, 2020</t>
        </is>
      </c>
    </row>
    <row r="3">
      <c r="A3" s="3" t="inlineStr">
        <is>
          <t>Debt Disclosure [Abstract]</t>
        </is>
      </c>
    </row>
    <row r="4">
      <c r="A4" s="4" t="inlineStr">
        <is>
          <t>CREDIT FACILITIES</t>
        </is>
      </c>
      <c r="B4" s="4" t="inlineStr">
        <is>
          <t>NOTE
12 – CREDIT FACILITIES Pursuant to a letter agreement dated May
29, 2017, Treasure Success entered into an $8,000,000 import credit facility with Hong Kong and Shanghai Banking Corporation (“HSBC”)
(the “2017 Facility Letter”), which was first amended pursuant to a letter agreement between HSBC, Treasure Success,
and Jerash Garments dated June 19, 2018 (the “2018 Facility Letter”), further amended pursuant to a letter agreement
dated August 12, 2019 (the “2019 Facility Letter”), and further amended pursuant to a letter agreement dated July
3, 2020 (the “2020 Facility Letter,” and together with the 2017 Facility Letter, 2018 Facility Letter, and 2019 Facility
Letter, the “HSBC Facility”). The 2020 Facility Letter extends the term of the HSBC Facility indefinitely. Pursuant
to the HSBC Facility, the Company has a total credit limit of $11,000,000. In
addition, on June 5, 2017, Treasure Success entered into an Offer Letter - Invoice Discounting/Factoring Agreement, and on August
21, 2017, Treasure Success entered into an Invoice Discounting/Factoring Agreement (together, the “2017 Factoring Agreement”)
with HSBC for certain debt purchase services related to the Company’s accounts receivable. On June 14, 2018, Treasure Success
and Jerash Garments entered into another Offer Letter-Invoice Discounting/Factoring Agreement with HSBC, which amended the 2017
Factoring Agreement (the “2018 Factoring Agreement, and together with the 2017 Factoring Agreement, the “HSBC Factoring
Agreement,” and together with the HSBC Facility, the “HSBC Credit Facilities”). Pursuant to the HSBC Factoring
Agreement, HSBC offered to provide Treasure Success with a $12,000,000 factoring facility for certain debt purchase services related
to Treasure Success’s accounts receivable. The
HSBC Credit Facilities are guaranteed by Jerash Holdings, Jerash Garments, and Treasure Success. In addition, the HSBC Credit
Facilities required cash and other investment security collateral of $3,000,000 and were secured by the personal guarantees of
Mr. Choi and Mr. Ng. As of January 22, 2019, the security collateral of $3,000,000 had been released. HSBC also released the personal
guarantees of Mr. Choi and Mr. Ng on August 12, 2019. The HSBC Credit Facilities provide that drawings under the HSBC Credit Facilities
are charged interest at the Hong Kong Interbank Offered Rate plus 1.5% for drawings in HKD, and the London Interbank Offered Rate
plus 1.5% for drawings in other currencies. In addition, the HSBC Credit Facilities also contain certain service charges and other
commissions and fees. Under
the HSBC Factoring Agreement, HSBC also provides credit protection and debt services related to each of the Company’s preapproved
customers. For any approved debts or collections assigned to HSBC, HSBC charges a flat fee of 0.35% on the face value of the invoice
for such debt or collection. The Company may assign debtor payments that are to be paid to HSBC within 90 days, defined as the
maximum terms of payment. The Company may receive advances on invoices that are due within 30 days of the delivery of its goods,
defined as the maximum invoicing period. The
HSBC Credit Facilities are subject to review at any time, and HSBC has discretion on whether to renew the HSBC Facility. Either
party may terminate the HSBC Factoring Agreement subject to a 30-day notice period. As
of September 30, 2020 and March 31, 2020, the Company had made $932,152 and $235 in withdrawals, under the HSBC Credit
Facilities, which are due within 120 days of each borrowing date or upon demand by HSBC. As of September 30, 2020, $932,152
was outstanding under the HSBC Facility. As of March 31, 2020, $235 was outstanding under the HSBC Factoring
Agreement. On
January 31, 2019, Standard Chartered Bank (Hong Kong) Limited (“SCBHK”) offered to provide an import facility of
up to $3.0 million to Treasure Success pursuant to a facility letter dated June 15, 2018. Pursuant to the agreement, SCBHK
agreed to finance import invoice financing and pre-shipment financing of export orders up to an aggregate of $3.0 million.
The SCBHK facility bears interest at 1.3% per annum over SCBHK’s cost of funds. As of September 30, 2020 and March 31,
2020, the Company had no outstanding amount, respectively, in import invoice financing under the SCBHK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0</t>
        </is>
      </c>
    </row>
    <row r="3">
      <c r="A3" s="3" t="inlineStr">
        <is>
          <t>Earnings Per Share [Abstract]</t>
        </is>
      </c>
    </row>
    <row r="4">
      <c r="A4" s="4" t="inlineStr">
        <is>
          <t>EARNINGS PER SHARE</t>
        </is>
      </c>
      <c r="B4" s="4" t="inlineStr">
        <is>
          <t xml:space="preserve">NOTE
13 – EARNINGS PER SHARE The following table sets forth the computation
of basic and diluted earnings per share for the three and six months ended September 30, 2020 and 2019. As of September 30, 2020,
1,453,910 warrants and stock options were issued and outstanding. For the three and six months ended September 30, 2020, 1,403,910
warrants and stock options were excluded from the EPS calculation as containing anti-dilution provisions. For the three and six
months ended September 30, 2019, 57,200 warrants were excluded from the EPS calculation as containing anti-dilution provisions.
Three Months Ended Six Months Ended
2020 2019 2020 2019
Numerator:
Net income attributable to Jerash Holdings (US), Inc.’s Common Stockholders $ 2,560 $ 3,593 $ 3,374 $ 5,142
Denominator:
Denominator for basic earnings per share (weighted-average shares) 11,325,000 11,325,000 11,325,000 11,325,000
Dilutive securities – unexercised warrants and options 4,953 182,071 5,081 171,803
Denominator for diluted earnings per share (adjusted weighted-average shares) 11,329,953 11,507,071 11,330,081 11,496,803
Basic earnings per share $ 0.23 $ 0.32 $ 0.30 $ 0.45
Diluted earnings per share $ 0.23 $ 0.31 $ 0.30 $ 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Mar. 31, 2020</t>
        </is>
      </c>
    </row>
    <row r="2">
      <c r="A2" s="3" t="inlineStr">
        <is>
          <t>Current Assets:</t>
        </is>
      </c>
    </row>
    <row r="3">
      <c r="A3" s="4" t="inlineStr">
        <is>
          <t>Cash</t>
        </is>
      </c>
      <c r="B3" s="6" t="n">
        <v>27334093</v>
      </c>
      <c r="C3" s="6" t="n">
        <v>26130411</v>
      </c>
    </row>
    <row r="4">
      <c r="A4" s="4" t="inlineStr">
        <is>
          <t>Accounts receivable, net</t>
        </is>
      </c>
      <c r="B4" s="5" t="n">
        <v>19924392</v>
      </c>
      <c r="C4" s="5" t="n">
        <v>5335748</v>
      </c>
    </row>
    <row r="5">
      <c r="A5" s="4" t="inlineStr">
        <is>
          <t>Inventories</t>
        </is>
      </c>
      <c r="B5" s="5" t="n">
        <v>10304880</v>
      </c>
      <c r="C5" s="5" t="n">
        <v>22633772</v>
      </c>
    </row>
    <row r="6">
      <c r="A6" s="4" t="inlineStr">
        <is>
          <t>Prepaid expenses and other current assets</t>
        </is>
      </c>
      <c r="B6" s="5" t="n">
        <v>2044054</v>
      </c>
      <c r="C6" s="5" t="n">
        <v>2761877</v>
      </c>
    </row>
    <row r="7">
      <c r="A7" s="4" t="inlineStr">
        <is>
          <t>Advance to suppliers, net</t>
        </is>
      </c>
      <c r="B7" s="5" t="n">
        <v>2793782</v>
      </c>
      <c r="C7" s="5" t="n">
        <v>2116367</v>
      </c>
    </row>
    <row r="8">
      <c r="A8" s="4" t="inlineStr">
        <is>
          <t>Total Current Assets</t>
        </is>
      </c>
      <c r="B8" s="5" t="n">
        <v>62401201</v>
      </c>
      <c r="C8" s="5" t="n">
        <v>58978175</v>
      </c>
    </row>
    <row r="9">
      <c r="A9" s="4" t="inlineStr">
        <is>
          <t>Restricted cash</t>
        </is>
      </c>
      <c r="B9" s="5" t="n">
        <v>786298</v>
      </c>
      <c r="C9" s="5" t="n">
        <v>786298</v>
      </c>
    </row>
    <row r="10">
      <c r="A10" s="4" t="inlineStr">
        <is>
          <t>Long-term deposits</t>
        </is>
      </c>
      <c r="B10" s="5" t="n">
        <v>133727</v>
      </c>
      <c r="C10" s="5" t="n">
        <v>253414</v>
      </c>
    </row>
    <row r="11">
      <c r="A11" s="4" t="inlineStr">
        <is>
          <t>Deferred tax assets, net</t>
        </is>
      </c>
      <c r="B11" s="5" t="n">
        <v>139895</v>
      </c>
      <c r="C11" s="5" t="n">
        <v>139895</v>
      </c>
    </row>
    <row r="12">
      <c r="A12" s="4" t="inlineStr">
        <is>
          <t>Property, plant and equipment, net</t>
        </is>
      </c>
      <c r="B12" s="5" t="n">
        <v>5773159</v>
      </c>
      <c r="C12" s="5" t="n">
        <v>6174164</v>
      </c>
    </row>
    <row r="13">
      <c r="A13" s="4" t="inlineStr">
        <is>
          <t>Right of use assets</t>
        </is>
      </c>
      <c r="B13" s="5" t="n">
        <v>952900</v>
      </c>
      <c r="C13" s="5" t="n">
        <v>1147090</v>
      </c>
    </row>
    <row r="14">
      <c r="A14" s="4" t="inlineStr">
        <is>
          <t>Total Assets</t>
        </is>
      </c>
      <c r="B14" s="5" t="n">
        <v>70187180</v>
      </c>
      <c r="C14" s="5" t="n">
        <v>67479036</v>
      </c>
    </row>
    <row r="15">
      <c r="A15" s="3" t="inlineStr">
        <is>
          <t>Current Liabilities:</t>
        </is>
      </c>
    </row>
    <row r="16">
      <c r="A16" s="4" t="inlineStr">
        <is>
          <t>Credit facilities</t>
        </is>
      </c>
      <c r="B16" s="5" t="n">
        <v>932152</v>
      </c>
      <c r="C16" s="5" t="n">
        <v>235</v>
      </c>
    </row>
    <row r="17">
      <c r="A17" s="4" t="inlineStr">
        <is>
          <t>Accounts payable</t>
        </is>
      </c>
      <c r="B17" s="5" t="n">
        <v>4952525</v>
      </c>
      <c r="C17" s="5" t="n">
        <v>6376320</v>
      </c>
    </row>
    <row r="18">
      <c r="A18" s="4" t="inlineStr">
        <is>
          <t>Accrued expenses</t>
        </is>
      </c>
      <c r="B18" s="5" t="n">
        <v>2485531</v>
      </c>
      <c r="C18" s="5" t="n">
        <v>2245402</v>
      </c>
    </row>
    <row r="19">
      <c r="A19" s="4" t="inlineStr">
        <is>
          <t>Income tax payable - current</t>
        </is>
      </c>
      <c r="B19" s="5" t="n">
        <v>1771922</v>
      </c>
      <c r="C19" s="5" t="n">
        <v>1088497</v>
      </c>
    </row>
    <row r="20">
      <c r="A20" s="4" t="inlineStr">
        <is>
          <t>Other payables</t>
        </is>
      </c>
      <c r="B20" s="5" t="n">
        <v>1142369</v>
      </c>
      <c r="C20" s="5" t="n">
        <v>929783</v>
      </c>
    </row>
    <row r="21">
      <c r="A21" s="4" t="inlineStr">
        <is>
          <t>Operating lease liabilities - current</t>
        </is>
      </c>
      <c r="B21" s="5" t="n">
        <v>218583</v>
      </c>
      <c r="C21" s="5" t="n">
        <v>210081</v>
      </c>
    </row>
    <row r="22">
      <c r="A22" s="4" t="inlineStr">
        <is>
          <t>Total Current Liabilities</t>
        </is>
      </c>
      <c r="B22" s="5" t="n">
        <v>11503082</v>
      </c>
      <c r="C22" s="5" t="n">
        <v>10850318</v>
      </c>
    </row>
    <row r="23">
      <c r="A23" s="4" t="inlineStr">
        <is>
          <t>Operating lease liabilities - non-current</t>
        </is>
      </c>
      <c r="B23" s="5" t="n">
        <v>555144</v>
      </c>
      <c r="C23" s="5" t="n">
        <v>649935</v>
      </c>
    </row>
    <row r="24">
      <c r="A24" s="4" t="inlineStr">
        <is>
          <t>Income tax payable - non-current</t>
        </is>
      </c>
      <c r="B24" s="5" t="n">
        <v>1094048</v>
      </c>
      <c r="C24" s="5" t="n">
        <v>1227632</v>
      </c>
    </row>
    <row r="25">
      <c r="A25" s="4" t="inlineStr">
        <is>
          <t>Total Liabilities</t>
        </is>
      </c>
      <c r="B25" s="5" t="n">
        <v>13152274</v>
      </c>
      <c r="C25" s="5" t="n">
        <v>12727885</v>
      </c>
    </row>
    <row r="26">
      <c r="A26" s="4" t="inlineStr">
        <is>
          <t>Commitments and Contingencies (See Note 15)</t>
        </is>
      </c>
      <c r="B26" s="4" t="inlineStr">
        <is>
          <t xml:space="preserve"> </t>
        </is>
      </c>
      <c r="C26" s="4" t="inlineStr">
        <is>
          <t xml:space="preserve"> </t>
        </is>
      </c>
    </row>
    <row r="27">
      <c r="A27" s="3" t="inlineStr">
        <is>
          <t>Equity</t>
        </is>
      </c>
    </row>
    <row r="28">
      <c r="A28" s="4" t="inlineStr">
        <is>
          <t>Preferred stock, $0.001 par value; 500,000 shares authorized; none issued and outstanding</t>
        </is>
      </c>
      <c r="B28" s="4" t="inlineStr">
        <is>
          <t xml:space="preserve"> </t>
        </is>
      </c>
      <c r="C28" s="4" t="inlineStr">
        <is>
          <t xml:space="preserve"> </t>
        </is>
      </c>
    </row>
    <row r="29">
      <c r="A29" s="4" t="inlineStr">
        <is>
          <t>Common stock, $0.001 par value; 30,000,000 shares authorized; 11,325,000 shares issued and outstanding</t>
        </is>
      </c>
      <c r="B29" s="5" t="n">
        <v>11325</v>
      </c>
      <c r="C29" s="5" t="n">
        <v>11325</v>
      </c>
    </row>
    <row r="30">
      <c r="A30" s="4" t="inlineStr">
        <is>
          <t>Additional paid-in capital</t>
        </is>
      </c>
      <c r="B30" s="5" t="n">
        <v>15277176</v>
      </c>
      <c r="C30" s="5" t="n">
        <v>15235025</v>
      </c>
    </row>
    <row r="31">
      <c r="A31" s="4" t="inlineStr">
        <is>
          <t>Statutory reserve</t>
        </is>
      </c>
      <c r="B31" s="5" t="n">
        <v>212739</v>
      </c>
      <c r="C31" s="5" t="n">
        <v>212739</v>
      </c>
    </row>
    <row r="32">
      <c r="A32" s="4" t="inlineStr">
        <is>
          <t>Retained earnings</t>
        </is>
      </c>
      <c r="B32" s="5" t="n">
        <v>41238636</v>
      </c>
      <c r="C32" s="5" t="n">
        <v>38997177</v>
      </c>
    </row>
    <row r="33">
      <c r="A33" s="4" t="inlineStr">
        <is>
          <t>Accumulated other comprehensive loss</t>
        </is>
      </c>
      <c r="B33" s="5" t="n">
        <v>-8165</v>
      </c>
      <c r="C33" s="5" t="n">
        <v>-8324</v>
      </c>
    </row>
    <row r="34">
      <c r="A34" s="4" t="inlineStr">
        <is>
          <t>Total Jerash Holdings (US), Inc.’s Stockholder’s Equity</t>
        </is>
      </c>
      <c r="B34" s="5" t="n">
        <v>56731711</v>
      </c>
      <c r="C34" s="5" t="n">
        <v>54447942</v>
      </c>
    </row>
    <row r="35">
      <c r="A35" s="4" t="inlineStr">
        <is>
          <t>Noncontrolling interest</t>
        </is>
      </c>
      <c r="B35" s="5" t="n">
        <v>303195</v>
      </c>
      <c r="C35" s="5" t="n">
        <v>303209</v>
      </c>
    </row>
    <row r="36">
      <c r="A36" s="4" t="inlineStr">
        <is>
          <t>Total Equity</t>
        </is>
      </c>
      <c r="B36" s="5" t="n">
        <v>57034906</v>
      </c>
      <c r="C36" s="5" t="n">
        <v>54751151</v>
      </c>
    </row>
    <row r="37">
      <c r="A37" s="4" t="inlineStr">
        <is>
          <t>Total Liabilities and Equity</t>
        </is>
      </c>
      <c r="B37" s="6" t="n">
        <v>70187180</v>
      </c>
      <c r="C37" s="6" t="n">
        <v>67479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Sep. 30, 2020</t>
        </is>
      </c>
    </row>
    <row r="3">
      <c r="A3" s="3" t="inlineStr">
        <is>
          <t>Segment Reporting [Abstract]</t>
        </is>
      </c>
    </row>
    <row r="4">
      <c r="A4" s="4" t="inlineStr">
        <is>
          <t>SEGMENT REPORTING</t>
        </is>
      </c>
      <c r="B4" s="4" t="inlineStr">
        <is>
          <t>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three months ended September 30, 2020 and 2019, outerwear accounted for approximately 87.5% and 94.8% of the Company’s
total revenue, respectively. For the six months ended September 30, 2020 and 2019, outerwear accounted for approximately 89.9%
and 95.5% of the Company’s total revenue, respectively. Based on management’s assessment, the Company has determined
that it has only one operating segment as defined by ASC 280. The
following table summarizes sales by geographic areas for the three months ended September 30, 2020 and 2019, respectively.
For the three months
ended
2020 2019
United States $ 23,411,339 $ 29,352,998
Jordan 2,302,615 1,094,707
Other 1,372,364 163,414
Total $ 27,086,318 $ 30,611,119 The
following table summarizes sales by geographic areas for the six months ended September 30, 2020 and 2019, respectively.
For the six months ended
2020 2019
United States $ 40,992,512 $ 51,393,943
Jordan 3,428,197 1,581,087
Other 1,372,364 163,414
Total $ 45,793,073 $ 53,138,444 99.9%
of long-lived assets were located in Jordan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NOTE
15 – COMMITMENTS AND CONTINGENCIES Commitments On
August 28, 2019, Jiangmen Treasure Success, was incorporated under the laws of the People’s Republic of China in Jiangmen
City, Guangdong Province, China, with a total registered capital of HKD3 million (approximately $385,000). The Company’s
subsidiary, Treasure Success, is required to contribute HKD3 million (approximately $385,000) as paid-in capital in exchange for
100% ownership interest in Jiangmen Treasure Success. As of September 30, 2020, Treasure Success had fully made its capital contribution.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not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Sep. 30, 2020</t>
        </is>
      </c>
    </row>
    <row r="3">
      <c r="A3" s="3" t="inlineStr">
        <is>
          <t>Income Tax Disclosure [Abstract]</t>
        </is>
      </c>
    </row>
    <row r="4">
      <c r="A4" s="4" t="inlineStr">
        <is>
          <t>INCOME TAX</t>
        </is>
      </c>
      <c r="B4" s="4" t="inlineStr">
        <is>
          <t>NOTE
16 – INCOME TAX Jerash
Garments, Jerash Embroidery, Chinese Garments, Paramount, Jerash the First, and Victory Apparel are subject to the regulations
of the Income Tax Department in Jordan. The corporate income tax rate is 14% for the industrial sector. In accordance with the
Investment Encouragement Law, Jerash Garments’ export sales to overseas customers were entitled to a 100% income tax exemption
for a period of 10 years commencing on the first day of production. This exemption had been extended for five years until December
31, 2018. Effective January 1, 2019, Jordanian government has changed some features of Jerash Garments and its subsidiaries area
to a Development Zone. In accordance with Development Zone law, Jerash Garments and its subsidiaries and VIE began paying corporate
income tax in Jordan at a rate of 10% plus a 1% social contribution. Effective January 1, 2020, that rate increased to 14% plus
a 1% social contribution. On
December 22, 2017, the U.S. Tax Cuts and Jobs Act (the “Tax Act”) was enacted. The Tax Act imposed tax on previously
untaxed accumulated earnings and profits (“E&amp;P”) of foreign subsidiaries (the “Toll Charge”). The
Toll Charge is based in part of the amount of E&amp;P held in cash and other specific assets as of December 31, 2017. The Toll
Charge can be paid over an eight-year period, starting in 2018, and will not accrue interest. Additionally, under the provisions
of the Tax Act, for taxable years beginning after December 31, 2017, the foreign earnings of Jerash Garments and its subsidiaries
are subject to U.S. taxation at the Jerash Holdings level under the new Global Intangible Low-Taxed Income (“GILTI”)
reg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NOTE
17 – SUBSEQUENT EVENTS On
November 2, 2020, the Board of Directors approved the payments of a dividend of $0.05 per share payable on November 23, 2020 to
stockholders of record as of November 16,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Company’s consolidated financial statements are prepared in accordance with generally accepted accounting principles in
the United States of America (“U.S. GAAP”) and pursuant to the rules and regulations of the U.S. Securities and Exchange
Commission (the “SEC”).</t>
        </is>
      </c>
    </row>
    <row r="5">
      <c r="A5" s="4" t="inlineStr">
        <is>
          <t>Principles of Consolidation</t>
        </is>
      </c>
      <c r="B5" s="4" t="inlineStr">
        <is>
          <t>Principles
of Consolidation The
consolidated financial statements include the financial statements of Jerash Holdings, and its subsidiaries and VIE. All significant
intercompany balances and transactions have been eliminated in consolidation.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s. The primary beneficiary is required to consolidate the VIE for financial reporting purposes.
The Company’s VIE, Victory Apparel, was inactive for the six months ended September 30, 2020, and the net assets of the
VIE were approximately $0.3 million as of each of September 30, 2020 and March 31, 2020.</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useful
lives of buildings and other property, and the measurement of stock-based compensation expenses. Actual results could differ from
these estimates.</t>
        </is>
      </c>
    </row>
    <row r="7">
      <c r="A7" s="4" t="inlineStr">
        <is>
          <t>Cash</t>
        </is>
      </c>
      <c r="B7" s="4" t="inlineStr">
        <is>
          <t>Cash The
Company considers all highly liquid investment instruments with an original maturity of three months or less from the original
date of purchase to be cash equivalents. As of September 30, 2020, and March 31, 2020, the Company had no cash equivalents.</t>
        </is>
      </c>
    </row>
    <row r="8">
      <c r="A8" s="4" t="inlineStr">
        <is>
          <t>Restricted Cash</t>
        </is>
      </c>
      <c r="B8" s="4" t="inlineStr">
        <is>
          <t>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t>
        </is>
      </c>
    </row>
    <row r="9">
      <c r="A9" s="4" t="inlineStr">
        <is>
          <t>Short-term Investments</t>
        </is>
      </c>
      <c r="B9" s="4" t="inlineStr">
        <is>
          <t>Short-term
Investments The Company’s short-term investments
consist of financial products purchased from banks. The bank invests the Company’s funds in certain financial instruments
including money market funds, bonds, and mutual funds, with an expected annual return of 5%. The carrying values of the Company’s
short-term investments approximate fair value because of their liquidity. The gain and interest earned are recognized in the consolidated
statements of operations and comprehensive income (loss) over the contractual terms of these investments. The Company exited the
investment before September 30, 2020. The
Company had short-term investments of $Nil and $Nil as of September 30, 2020 and 2019, respectively. The Company recorded a realized
gain of $64,692 and $Nil for the six months ended September 30, 2020 and 2019, respectively.</t>
        </is>
      </c>
    </row>
    <row r="10">
      <c r="A10" s="4" t="inlineStr">
        <is>
          <t>Accounts Receivable</t>
        </is>
      </c>
      <c r="B10" s="4" t="inlineStr">
        <is>
          <t>Accounts
Receivable Accounts receivable are recognized and
carried at original invoiced amount less an estimated allowance for uncollectible accounts. The Company usually grants extended
payment terms to customers with good credit standing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n allowance was recorded totaling $45,167 and $4,641 as of September 30, 2020
and March 31, 2020, respectively.</t>
        </is>
      </c>
    </row>
    <row r="11">
      <c r="A11" s="4" t="inlineStr">
        <is>
          <t>Inventories</t>
        </is>
      </c>
      <c r="B11" s="4" t="inlineStr">
        <is>
          <t>Inventories Inventories
are stated at the lower of cost or net realizable value. Inventories include cost of raw materials, freight, direct labor, and
related production overhead. The cost of inventories is determined using the First in, First-out method. The Company periodically
reviews its inventories for excess or slow-moving items and makes provisions as necessary to properly reflect inventory value.</t>
        </is>
      </c>
    </row>
    <row r="12">
      <c r="A12" s="4" t="inlineStr">
        <is>
          <t>Advance to Suppliers</t>
        </is>
      </c>
      <c r="B12" s="4" t="inlineStr">
        <is>
          <t>Advance
to Suppliers Advance to suppliers consists of balances paid to suppliers
for services or materials purchased that have not been provided or received. Advance to suppliers for services and materials is
short term in nature. Advance to Suppliers is reviewed periodically to determine whether its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was $13,396 and $2,000 as of September 30, 2020 and March
31, 2020 respectively.</t>
        </is>
      </c>
    </row>
    <row r="13">
      <c r="A13" s="4" t="inlineStr">
        <is>
          <t>Property, Plant and Equipment</t>
        </is>
      </c>
      <c r="B13" s="4" t="inlineStr">
        <is>
          <t>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t>
        </is>
      </c>
    </row>
    <row r="14">
      <c r="A14" s="4" t="inlineStr">
        <is>
          <t>Impairment of Long-Lived Assets</t>
        </is>
      </c>
      <c r="B14" s="4" t="inlineStr">
        <is>
          <t>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six months
ended September 30, 2020 and 2019.</t>
        </is>
      </c>
    </row>
    <row r="15">
      <c r="A15" s="4" t="inlineStr">
        <is>
          <t>Revenue Recognition</t>
        </is>
      </c>
      <c r="B15" s="4" t="inlineStr">
        <is>
          <t>Revenue
Recognition Substantially
all of the Company’s revenue is derived from product sales, which consist of sales of the Company’s customized ready-made
outerwear for large brand-name retailers and personal protective equipment. The Company considers purchase orders to be a contract
with a customer. Contracts with customers are considered to be short term when the time between order confirmation and satisfaction
of the performance obligations is equal to or less than one year, and virtually all of the Company’s contracts are short
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seven to 150 days of the
invoice date, and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The
Company also derives revenue rendering cutting and making services to other apparel vendors who subcontract orders to the Company,
and the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from customers is not contingent on a future event. For the six months ended September
30, 2020 and 2019, there was no revenue recognized from performance obligations related to prior periods. As of September 30,
2020,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4—Segment
Reporting”).</t>
        </is>
      </c>
    </row>
    <row r="16">
      <c r="A16" s="4" t="inlineStr">
        <is>
          <t>Shipping and Handling</t>
        </is>
      </c>
      <c r="B16" s="4" t="inlineStr">
        <is>
          <t>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360,217 and $292,354 for the three months ended September 30, 2020 and 2019, respectively. Total shipping
and handling expenses were $544,130 and $501,136 for the six months ended September 30, 2020 and 2019, respectively.</t>
        </is>
      </c>
    </row>
    <row r="17">
      <c r="A17" s="4" t="inlineStr">
        <is>
          <t>Income Taxes</t>
        </is>
      </c>
      <c r="B17" s="4" t="inlineStr">
        <is>
          <t>Income
Taxes The
Company is subject to income taxes on an entity basis on income arising in or derived from the tax jurisdiction in which each
entity is domiciled. Jerash Holdings is incorporated in the State of Delaware and is subject to federal income tax in the United
States of America. Treasure Success is registered in Hong Kong and has no operating profit. Jiangmen Treasure Success is incorporated
in China and is subject to corporate income tax in China. Jerash Garments, Jerash Embroidery, Chinese Garments, Paramount, Jerash
the First, and Victory Apparel are subject to income tax in Jordan, unless an exemption is granted. The corporate income tax rate
is 14% for the businesses classified within the industrial sector. In accordance with the Investment Encouragement Law, Jerash
Garments’ export sales to overseas customers were entitled to a 100% income tax exemption for a period of 10 years commencing
on the first day of production. This exemption had been extended for five years until December 31, 2018. Effective January 1,
2019, the Jordanian government changed some features of its tax incentive programs and Jerash Garments and its subsidiaries and
VIE are now qualified for incentives applicable to an industrial park that houses manufacturing operations in Jordan (“Development
Zone”), a change from the previous incentive program relating to Qualifying Industrial Zone. In accordance with Development
Zone law, Jerash Garments and its subsidiaries and VIE were subject to corporate income tax in Jordan at a rate of 10% plus a
1% social contribution. Effective January 1, 2020, that rate increased to 14% plus a 1% social contribution. Jerash
Garments and its subsidiaries and VIE are subject to local sales tax of 16% on purchases. Jerash Garments was granted a sales
tax exemption from the Jordanian Investment Commission for the period from June 1, 2015 to June 1, 2018 that allowed Jerash Garments
to make purchases with no sales tax charge. This exemption has been extended to February 5, 2021.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were incurred during six months ended September 30, 2020 and 2019.</t>
        </is>
      </c>
    </row>
    <row r="18">
      <c r="A18" s="4" t="inlineStr">
        <is>
          <t>Foreign Currency Translation</t>
        </is>
      </c>
      <c r="B18" s="4" t="inlineStr">
        <is>
          <t>Foreign
Currency Translation The
reporting currency of the Company is the U.S. dollar (“US$” or “$”). The Company uses JOD as its functional
currency in Jordanian companies, HKD in Treasure Success, and Chinese Yuan (“CNY”) in Jiangmen Treasure Success as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The following table outlines the currency exchange rates that were used in creating the consolidated
financial statements in this report:
September
30, March
31,
Period-end
spot rate US$1=JOD0.7090 US$1=JOD0.7090
US$1=HKD7.7501 US$1=HKD7.7529
US$1=CNY6.8033 US$1=CNY7.0896
Average
rate US$1=JOD0.7090 US$1=JOD0.7090
US$1=HKD7.7510 US$1=HKD7.8163
US$1=CNY7.0012
US$1=CNY6.9642</t>
        </is>
      </c>
    </row>
    <row r="19">
      <c r="A19" s="4" t="inlineStr">
        <is>
          <t>Stock-Based Compensation</t>
        </is>
      </c>
      <c r="B19" s="4" t="inlineStr">
        <is>
          <t>Stock-Based
Compensation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ock option is the period of time that the warrant or stock option is expected to
be outstanding.
● Risk-free
Interest Rate: the Company bases the risk-free interest rate used in the Black-Scholes model on the implied yield at the grant
date of the U.S. Treasury zero-coupon issued with an equivalent term to the share-based award being valued. Where the expected
term of a stock-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or stock option.
● Dividend
Yield: Stock-based compensation awards granted prior to November 2018 assumed no dividend yield, while any subsequent stock-based
compensation awards are valued using the anticipated dividend yield.</t>
        </is>
      </c>
    </row>
    <row r="20">
      <c r="A20" s="4" t="inlineStr">
        <is>
          <t>Earnings per Share</t>
        </is>
      </c>
      <c r="B20"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Earnings per Share”).</t>
        </is>
      </c>
    </row>
    <row r="21">
      <c r="A21" s="4" t="inlineStr">
        <is>
          <t>Comprehensive Income</t>
        </is>
      </c>
      <c r="B21" s="4" t="inlineStr">
        <is>
          <t>Comprehensive
Income Comprehensive
income consists of two components, net income and other comprehensive income. The foreign currency translation gain or loss resulting
from translation of the financial statements expressed in JOD or HKD or CNY to US$ is reported in other comprehensive income in
the consolidated statements of income and comprehensive income.</t>
        </is>
      </c>
    </row>
    <row r="22">
      <c r="A22" s="4" t="inlineStr">
        <is>
          <t>Fair Value of Financial Instruments</t>
        </is>
      </c>
      <c r="B22"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credit facilities, accounts payable, accrued expenses, income tax payable, other
payables, and operating lease liabilities to approximate the fair value of the respective assets and liabilities at September
30, 2020 and March 31, 2020 based upon the short-term nature of these assets and liabilities.</t>
        </is>
      </c>
    </row>
    <row r="23">
      <c r="A23" s="4" t="inlineStr">
        <is>
          <t>Concentrations and Credit Risk</t>
        </is>
      </c>
      <c r="B23" s="4" t="inlineStr">
        <is>
          <t>Concentrations
and Credit Risk Credit
risk Financial
instruments that potentially subject the Company to significant concentrations of credit risk consist primarily of cash. As
of September 30, 2020, and March 31, 2020, respectively, $8,678,214 and $6,894,641 of the Company’s cash was on
deposit at financial institutions in Jordan, where there currently is no rule or regulation requiring such financial
institutions to maintain insurance to cover bank deposits in the event of bank failure. As of September 30, 2020 and March
31, 2020, respectively, $9,941 and $125,830 of the Company’s cash was on deposit at financial institutions in China,
where there currently is no rule or regulation requiring such financial institutions to maintain insurance to cover bank
deposits in the event of bank failure. As of September 30, 2020 and March 31, 2020, respectively, $19,358,851 and $19,847,852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September 30, 2020 and March 31, 2020,
respectively, $73,385 and $48,386 of the Company’s cash was on deposit in the United States and are insured by the
Federal Deposit Insurance Corporation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exporting business, foreign
exchange rate fluctuations, and changes in local market conditions. The Company has a concentration of its revenue and purchases
with specific customers and suppliers. For the three months ended September 30, 2020 and 2019, one end-customer accounted for 74%
and 87% of the Company’s total revenue, respectively. For the six months ended September 30, 2020 and 2019, one end-customer
accounted for 76% and 91% of the Company’s total revenue, respectively. As of September 30, 2020, one end-customers accounted
for 78% of the Company’s total accounts receivable balance. As of March 31, 2020, four end-customers accounted for 42%, 20%,
20%, and 14% of the Company’s total accounts receivable balance, respectively. For
the three months ended September 30, 2020, the Company purchased approximately 20% of its garments from one major supplier. For
the six months ended September 30, 2020, the Company purchased approximately 12% of its garments from one major supplier. For
the three months ended September 30, 2019, the Company purchased 18% and 13% of its raw materials from two major suppliers, respectively.
For the six months ended September 30, 2019, the Company purchased approximately 24% and 11% of its raw materials from two major
suppliers, respectively. As of September 30, 2020, accounts payable to the Company’s one major suppliers accounted for 47%
of the total accounts payable balance. As of March 31, 2020, accounts payable to the Company’s three major suppliers accounted
for 39%, 16%, and 10% of the total accounts payable balance, respectively.</t>
        </is>
      </c>
    </row>
    <row r="24">
      <c r="A24" s="4" t="inlineStr">
        <is>
          <t>Risks and Uncertainties</t>
        </is>
      </c>
      <c r="B24" s="4" t="inlineStr">
        <is>
          <t>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 The spread of COVID-19 around the world since March 2020 has
caused significant volatility in U.S. and international markets. The Company’s sales declined in the first half of fiscal
2021. There is significant uncertainty around the breadth and duration of business disruptions related to COVID-19, as well as
its impact on the U.S. and international economies. Based on the assessment of the current economic environment, customer demand,
and sales trend, and the negative impact from the prolonged COVID-19 outbreak and spread, the Company’s revenue and operating
cash flows may be lower than expected for fiscal year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0</t>
        </is>
      </c>
    </row>
    <row r="3">
      <c r="A3" s="3" t="inlineStr">
        <is>
          <t>Accounting Policies [Abstract]</t>
        </is>
      </c>
    </row>
    <row r="4">
      <c r="A4" s="4" t="inlineStr">
        <is>
          <t>Schedule of estimated useful lives of depreciation and amortization of the principal classes of assets</t>
        </is>
      </c>
      <c r="B4" s="4" t="inlineStr">
        <is>
          <t>Useful
life
Land Infinite
Property and buildings 15
years
Equipment and machinery 3-5
years
Office and electronic
equipment 3-5
years
Automobiles 5
years
Leasehold improvements Lesser
of useful life and lease term</t>
        </is>
      </c>
    </row>
    <row r="5">
      <c r="A5" s="4" t="inlineStr">
        <is>
          <t>Schedule of currency exchange rates used in creating consolidated financial statements</t>
        </is>
      </c>
      <c r="B5" s="4" t="inlineStr">
        <is>
          <t>September
30, March
31,
Period-end
spot rate US$1=JOD0.7090 US$1=JOD0.7090
US$1=HKD7.7501 US$1=HKD7.7529
US$1=CNY6.8033 US$1=CNY7.0896
Average
rate US$1=JOD0.7090 US$1=JOD0.7090
US$1=HKD7.7510 US$1=HKD7.8163
US$1=CNY7.0012
US$1=CNY6.96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s, Net (Tables)</t>
        </is>
      </c>
      <c r="B1" s="2" t="inlineStr">
        <is>
          <t>6 Months Ended</t>
        </is>
      </c>
    </row>
    <row r="2">
      <c r="B2" s="2" t="inlineStr">
        <is>
          <t>Sep. 30, 2020</t>
        </is>
      </c>
    </row>
    <row r="3">
      <c r="A3" s="3" t="inlineStr">
        <is>
          <t>Receivables [Abstract]</t>
        </is>
      </c>
    </row>
    <row r="4">
      <c r="A4" s="4" t="inlineStr">
        <is>
          <t>Schedule of accounts receivable</t>
        </is>
      </c>
      <c r="B4" s="4" t="inlineStr">
        <is>
          <t xml:space="preserve">As of As of
September 30, March 31,
Trade accounts receivable $ 19,969,559 $ 5,340,389
Less: allowances for doubtful accounts (45,167 ) (4,641 )
Accounts receivable, net $ 19,924,392 $ 5,335,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Sep. 30, 2020</t>
        </is>
      </c>
    </row>
    <row r="3">
      <c r="A3" s="3" t="inlineStr">
        <is>
          <t>Inventory Disclosure [Abstract]</t>
        </is>
      </c>
    </row>
    <row r="4">
      <c r="A4" s="4" t="inlineStr">
        <is>
          <t>Schedule of components of inventories</t>
        </is>
      </c>
      <c r="B4" s="4" t="inlineStr">
        <is>
          <t xml:space="preserve">As of As of
September 30, March 31,
Raw materials $ 4,614,464 $ 12,499,301
Work-in-progress 377,627 1,541,716
Finished goods 5,312,789 8,592,755
Total inventory $ 10,304,880 $ 22,633,7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to Suppliers (Tables)</t>
        </is>
      </c>
      <c r="B1" s="2" t="inlineStr">
        <is>
          <t>6 Months Ended</t>
        </is>
      </c>
    </row>
    <row r="2">
      <c r="B2" s="2" t="inlineStr">
        <is>
          <t>Sep. 30, 2020</t>
        </is>
      </c>
    </row>
    <row r="3">
      <c r="A3" s="3" t="inlineStr">
        <is>
          <t>Advance To Suppliers [Abstract]</t>
        </is>
      </c>
    </row>
    <row r="4">
      <c r="A4" s="4" t="inlineStr">
        <is>
          <t>Schedule of advance to suppliers</t>
        </is>
      </c>
      <c r="B4" s="4" t="inlineStr">
        <is>
          <t xml:space="preserve">As of As of
September 30, March 31,
Advance to suppliers $ 2,807,178 $ 2,118,367
Less: allowances for doubtful accounts (13,396 ) (2,000 )
Advance to suppliers, net $ 2,793,782 $ 2,116,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Schedule of supplemental balance sheet information related to operating leases</t>
        </is>
      </c>
      <c r="B4" s="4" t="inlineStr">
        <is>
          <t xml:space="preserve">September 30,
Right-of-use assets $ 952,900
Operating lease liabilities - current $ 218,583
Operating lease liabilities - non-current 555,144
Total operating lease liabilities $ 773,727 </t>
        </is>
      </c>
    </row>
    <row r="5">
      <c r="A5" s="4" t="inlineStr">
        <is>
          <t>Schedule of weighted average remaining lease term and discounts rate of operating leases</t>
        </is>
      </c>
      <c r="B5" s="4" t="inlineStr">
        <is>
          <t>Remaining lease term and discount rate:
Weighted average remaining lease term (years) 2.9
Weighted average discount rate 4.06 %</t>
        </is>
      </c>
    </row>
    <row r="6">
      <c r="A6" s="4" t="inlineStr">
        <is>
          <t>Schedule of maturities of lease liabilities</t>
        </is>
      </c>
      <c r="B6" s="4" t="inlineStr">
        <is>
          <t xml:space="preserve">2021 $ 203,279
2022 372,363
2023 248,297
2024 186,854
Total lease payments 1,010,793
Less: imputed interest (57,893 )
Less: prepayments (179,173 )
Present value of lease
liabilities $ 773,7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0</t>
        </is>
      </c>
      <c r="C1" s="2" t="inlineStr">
        <is>
          <t>Mar.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30000000</v>
      </c>
      <c r="C8" s="5" t="n">
        <v>30000000</v>
      </c>
    </row>
    <row r="9">
      <c r="A9" s="4" t="inlineStr">
        <is>
          <t>Common stock, shares issued</t>
        </is>
      </c>
      <c r="B9" s="5" t="n">
        <v>11325000</v>
      </c>
      <c r="C9" s="5" t="n">
        <v>11325000</v>
      </c>
    </row>
    <row r="10">
      <c r="A10" s="4" t="inlineStr">
        <is>
          <t>Common stock, shares outstanding</t>
        </is>
      </c>
      <c r="B10" s="5" t="n">
        <v>11325000</v>
      </c>
      <c r="C10" s="5" t="n">
        <v>11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Sep. 30, 2020</t>
        </is>
      </c>
    </row>
    <row r="3">
      <c r="A3" s="3" t="inlineStr">
        <is>
          <t>Property, Plant and Equipment [Abstract]</t>
        </is>
      </c>
    </row>
    <row r="4">
      <c r="A4" s="4" t="inlineStr">
        <is>
          <t>Schedule of property, plant and equipment, net</t>
        </is>
      </c>
      <c r="B4" s="4" t="inlineStr">
        <is>
          <t>As of As of
September 30, March 31,
Land (1) $ 1,831,192 $ 1,831,192
Property and buildings 432,562 432,562
Equipment and machinery (2) 8,029,899 7,630,255
Office and electric equipment 808,088 793,405
Automobiles 492,976 480,687
Leasehold improvements 2,767,274 2,765,610
Subtotal 14,361,991 13,933,711
Construction in progress (3) 194,752 194,752
Less: Accumulated depreciation and amortization (4) (8,783,584 ) (7,954,299 )
Property and equipment, net $ 5,773,159 $ 6,174,164
(1) On
August 7, 2019 and February 6, 2020, the Company, through Jerash Garments, purchased 12,340 square meters (approximately three
acres) and 4,516 square meters (approximately 48,608 square feet) of land in Al Tajamouat Industrial City, Jordan (the “Jordan
Properties”), from third parties to construct a factory and a dormitory for the Company’s employees, respectively.
The aggregate purchase price of the Jordan Properties was JOD1,177,301 (approximately US$1.7 million).
(2) On
June 18, 2019, the Company acquired all of the outstanding shares of Paramount, a contract manufacturer based in Amman, Jordan.
As a result, Paramount became a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
(3) The
construction in progress account represents costs incurred for constructing a dormitory, which was previously planned to be
a sewing workshop. This dormitory is approximately 4,800 square feet in the Tafilah Governorate of Jordan. Construction was
temporarily suspended due to the COVID-19 pandemic. The dormitory
is expected to be completed and ready for use in fiscal 2022.
(4) Depreciation
and amortization expenses were $417,231 and $386,136 for the three months ended September 30, 2020 and 2019, respectively.
Depreciation and amortization expenses were $829,285 and $724,778 for the six months ended September 30, 2020 and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Sep. 30, 2020</t>
        </is>
      </c>
    </row>
    <row r="3">
      <c r="A3" s="3" t="inlineStr">
        <is>
          <t>Share-based Payment Arrangement [Abstract]</t>
        </is>
      </c>
    </row>
    <row r="4">
      <c r="A4" s="4" t="inlineStr">
        <is>
          <t>Schedule of fair value of the options granted</t>
        </is>
      </c>
      <c r="B4" s="4" t="inlineStr">
        <is>
          <t>Stock Options
Expected term (in years) 10.0
Risk-free interest rate (%) 1.77 %
Expected volatility (%) 48.59 %
Dividend yield (%) 3.08 %</t>
        </is>
      </c>
    </row>
    <row r="5">
      <c r="A5" s="4" t="inlineStr">
        <is>
          <t>Schedule of stock option activity</t>
        </is>
      </c>
      <c r="B5" s="4" t="inlineStr">
        <is>
          <t xml:space="preserve">Option to acquire Weighted Average
Stock options outstanding at March 31, 2020 1,189,500 $ 6.87
Granted - -
Exercised - -
Cancelled - -
Stock options outstanding at September 30, 2020 1,189,500 $ 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6 Months Ended</t>
        </is>
      </c>
    </row>
    <row r="2">
      <c r="B2" s="2" t="inlineStr">
        <is>
          <t>Sep. 30, 2020</t>
        </is>
      </c>
    </row>
    <row r="3">
      <c r="A3" s="3" t="inlineStr">
        <is>
          <t>Related Party Transactions [Abstract]</t>
        </is>
      </c>
    </row>
    <row r="4">
      <c r="A4" s="4" t="inlineStr">
        <is>
          <t>Schedule of relationship and the nature of related party transactions</t>
        </is>
      </c>
      <c r="B4" s="4" t="inlineStr">
        <is>
          <t>Name
of Related Party Relationship
to the Company Nature
of Transactions
Ford Glory International Limited (“FGIL”) Affiliate, subsidiary of Ford Glory Holdings
(“FGH”), which is 49% indirectly owned by the Company’s President, Chief Executive Officer and Chairman,
and a significant stockholder Operating Lease
Yukwise Limited (“Yukwise”) Wholly owned by the Company’s President,
Chief Executive Officer, and Chairman, and a significant stockholder Consulting Services
Multi-Glory Corporation Limited (“Multi-Glory”) Wholly owned by a significant stockholder Consulting Services
Jiangmen V-Apparel Manufacturing Limited Affiliate, subsidiary of FGH Operating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6 Months Ended</t>
        </is>
      </c>
    </row>
    <row r="2">
      <c r="B2" s="2" t="inlineStr">
        <is>
          <t>Sep. 30, 2020</t>
        </is>
      </c>
    </row>
    <row r="3">
      <c r="A3" s="3" t="inlineStr">
        <is>
          <t>Earnings Per Share [Abstract]</t>
        </is>
      </c>
    </row>
    <row r="4">
      <c r="A4" s="4" t="inlineStr">
        <is>
          <t>Schedule of computation of basic and diluted earnings per share</t>
        </is>
      </c>
      <c r="B4" s="4" t="inlineStr">
        <is>
          <t xml:space="preserve">Three Months Ended Six Months Ended
2020 2019 2020 2019
Numerator:
Net income attributable to Jerash Holdings (US), Inc.’s Common Stockholders $ 2,560 $ 3,593 $ 3,374 $ 5,142
Denominator:
Denominator for basic earnings per share (weighted-average shares) 11,325,000 11,325,000 11,325,000 11,325,000
Dilutive securities – unexercised warrants and options 4,953 182,071 5,081 171,803
Denominator for diluted earnings per share (adjusted weighted-average shares) 11,329,953 11,507,071 11,330,081 11,496,803
Basic earnings per share $ 0.23 $ 0.32 $ 0.30 $ 0.45
Diluted earnings per share $ 0.23 $ 0.31 $ 0.30 $ 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6 Months Ended</t>
        </is>
      </c>
    </row>
    <row r="2">
      <c r="B2" s="2" t="inlineStr">
        <is>
          <t>Sep. 30, 2020</t>
        </is>
      </c>
    </row>
    <row r="3">
      <c r="A3" s="3" t="inlineStr">
        <is>
          <t>Segment Reporting [Abstract]</t>
        </is>
      </c>
    </row>
    <row r="4">
      <c r="A4" s="4" t="inlineStr">
        <is>
          <t>Schedule of sales by geographic areas</t>
        </is>
      </c>
      <c r="B4" s="4" t="inlineStr">
        <is>
          <t xml:space="preserve">For the three months
ended
2020 2019
United States $ 23,411,339 $ 29,352,998
Jordan 2,302,615 1,094,707
Other 1,372,364 163,414
Total $ 27,086,318 $ 30,611,119
For the six months ended
2020 2019
United States $ 40,992,512 $ 51,393,943
Jordan 3,428,197 1,581,087
Other 1,372,364 163,414
Total $ 45,793,073 $ 53,138,4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5" customWidth="1" min="1" max="1"/>
    <col width="21" customWidth="1" min="2" max="2"/>
    <col width="22" customWidth="1" min="3" max="3"/>
    <col width="22" customWidth="1" min="4" max="4"/>
    <col width="21" customWidth="1" min="5" max="5"/>
    <col width="21" customWidth="1" min="6" max="6"/>
    <col width="22" customWidth="1" min="7" max="7"/>
    <col width="22" customWidth="1" min="8" max="8"/>
  </cols>
  <sheetData>
    <row r="1">
      <c r="A1" s="1" t="inlineStr">
        <is>
          <t>Organization and Description of Business (Details) $ in Millions</t>
        </is>
      </c>
      <c r="B1" s="2" t="inlineStr">
        <is>
          <t>Sep. 30, 2020USD ($)</t>
        </is>
      </c>
      <c r="C1" s="2" t="inlineStr">
        <is>
          <t>Sep. 30, 2020JOD (JD)</t>
        </is>
      </c>
      <c r="D1" s="2" t="inlineStr">
        <is>
          <t>Jul. 06, 2020JOD (JD)</t>
        </is>
      </c>
      <c r="E1" s="2" t="inlineStr">
        <is>
          <t>Aug. 28, 2019USD ($)</t>
        </is>
      </c>
      <c r="F1" s="2" t="inlineStr">
        <is>
          <t>Aug. 28, 2019HKD ($)</t>
        </is>
      </c>
      <c r="G1" s="2" t="inlineStr">
        <is>
          <t>Sep. 18, 2005JOD (JD)</t>
        </is>
      </c>
      <c r="H1" s="2" t="inlineStr">
        <is>
          <t>Oct. 24, 2004JOD (JD)</t>
        </is>
      </c>
    </row>
    <row r="2">
      <c r="A2" s="4" t="inlineStr">
        <is>
          <t>Hashemite Kingdom Of Jordan [Member]</t>
        </is>
      </c>
    </row>
    <row r="3">
      <c r="A3" s="3" t="inlineStr">
        <is>
          <t>Organization and Description of Business (Details) [Line Items]</t>
        </is>
      </c>
    </row>
    <row r="4">
      <c r="A4" s="4" t="inlineStr">
        <is>
          <t>Capital</t>
        </is>
      </c>
      <c r="B4" s="6" t="n">
        <v>212000</v>
      </c>
      <c r="C4" s="9" t="n">
        <v>150000</v>
      </c>
    </row>
    <row r="5">
      <c r="A5" s="4" t="inlineStr">
        <is>
          <t>Chinese Garments [Member]</t>
        </is>
      </c>
    </row>
    <row r="6">
      <c r="A6" s="3" t="inlineStr">
        <is>
          <t>Organization and Description of Business (Details) [Line Items]</t>
        </is>
      </c>
    </row>
    <row r="7">
      <c r="A7" s="4" t="inlineStr">
        <is>
          <t>Capital</t>
        </is>
      </c>
      <c r="C7" s="9" t="n">
        <v>50000</v>
      </c>
    </row>
    <row r="8">
      <c r="A8" s="4" t="inlineStr">
        <is>
          <t>Paramount [Member]</t>
        </is>
      </c>
    </row>
    <row r="9">
      <c r="A9" s="3" t="inlineStr">
        <is>
          <t>Organization and Description of Business (Details) [Line Items]</t>
        </is>
      </c>
    </row>
    <row r="10">
      <c r="A10" s="4" t="inlineStr">
        <is>
          <t>Capital</t>
        </is>
      </c>
      <c r="H10" s="9" t="n">
        <v>100000</v>
      </c>
    </row>
    <row r="11">
      <c r="A11" s="4" t="inlineStr">
        <is>
          <t>Jerash First [Member]</t>
        </is>
      </c>
    </row>
    <row r="12">
      <c r="A12" s="3" t="inlineStr">
        <is>
          <t>Organization and Description of Business (Details) [Line Items]</t>
        </is>
      </c>
    </row>
    <row r="13">
      <c r="A13" s="4" t="inlineStr">
        <is>
          <t>Capital</t>
        </is>
      </c>
      <c r="D13" s="9" t="n">
        <v>150000</v>
      </c>
    </row>
    <row r="14">
      <c r="A14" s="4" t="inlineStr">
        <is>
          <t>Victory Apparel [Member]</t>
        </is>
      </c>
    </row>
    <row r="15">
      <c r="A15" s="3" t="inlineStr">
        <is>
          <t>Organization and Description of Business (Details) [Line Items]</t>
        </is>
      </c>
    </row>
    <row r="16">
      <c r="A16" s="4" t="inlineStr">
        <is>
          <t>Capital</t>
        </is>
      </c>
      <c r="G16" s="9" t="n">
        <v>50000</v>
      </c>
    </row>
    <row r="17">
      <c r="A17" s="4" t="inlineStr">
        <is>
          <t>Jiangmen Treasure Success [Member]</t>
        </is>
      </c>
    </row>
    <row r="18">
      <c r="A18" s="3" t="inlineStr">
        <is>
          <t>Organization and Description of Business (Details) [Line Items]</t>
        </is>
      </c>
    </row>
    <row r="19">
      <c r="A19" s="4" t="inlineStr">
        <is>
          <t>Capital</t>
        </is>
      </c>
      <c r="E19" s="6" t="n">
        <v>385000</v>
      </c>
      <c r="F19" s="6" t="n">
        <v>3</v>
      </c>
    </row>
    <row r="20">
      <c r="A20" s="4" t="inlineStr">
        <is>
          <t>Ownership percentage</t>
        </is>
      </c>
      <c r="E20" s="4" t="inlineStr">
        <is>
          <t>100.00%</t>
        </is>
      </c>
      <c r="F20" s="4" t="inlineStr">
        <is>
          <t>10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80" customWidth="1" min="5" max="5"/>
    <col width="21" customWidth="1" min="6" max="6"/>
  </cols>
  <sheetData>
    <row r="1">
      <c r="A1" s="1" t="inlineStr">
        <is>
          <t>Summary of Significant Accounting Policies (Details)</t>
        </is>
      </c>
      <c r="B1" s="2" t="inlineStr">
        <is>
          <t>1 Months Ended</t>
        </is>
      </c>
      <c r="C1" s="2" t="inlineStr">
        <is>
          <t>3 Months Ended</t>
        </is>
      </c>
      <c r="E1" s="2" t="inlineStr">
        <is>
          <t>6 Months Ended</t>
        </is>
      </c>
    </row>
    <row r="2">
      <c r="B2" s="2" t="inlineStr">
        <is>
          <t>Mar. 31, 2020USD ($)</t>
        </is>
      </c>
      <c r="C2" s="2" t="inlineStr">
        <is>
          <t>Sep. 30, 2020USD ($)</t>
        </is>
      </c>
      <c r="D2" s="2" t="inlineStr">
        <is>
          <t>Sep. 30, 2019USD ($)</t>
        </is>
      </c>
      <c r="E2" s="2" t="inlineStr">
        <is>
          <t>Sep. 30, 2020USD ($)</t>
        </is>
      </c>
      <c r="F2" s="2" t="inlineStr">
        <is>
          <t>Sep. 30, 2019USD ($)</t>
        </is>
      </c>
    </row>
    <row r="3">
      <c r="A3" s="3" t="inlineStr">
        <is>
          <t>Summary of Significant Accounting Policies (Details) [Line Items]</t>
        </is>
      </c>
    </row>
    <row r="4">
      <c r="A4" s="4" t="inlineStr">
        <is>
          <t>Net asset variable interest entity, description</t>
        </is>
      </c>
      <c r="E4" s="4" t="inlineStr">
        <is>
          <t>The primary beneficiary is required to consolidate the VIE for financial reporting purposes. The Company&amp;#x2019;s VIE, Victory Apparel, was inactive for the six months ended September 30, 2020, and the net assets of the VIE were approximately $0.3 million as of each of September 30, 2020 and March 31, 2020.</t>
        </is>
      </c>
    </row>
    <row r="5">
      <c r="A5" s="4" t="inlineStr">
        <is>
          <t>Annual return percentage</t>
        </is>
      </c>
      <c r="E5" s="4" t="inlineStr">
        <is>
          <t>5.00%</t>
        </is>
      </c>
    </row>
    <row r="6">
      <c r="A6" s="4" t="inlineStr">
        <is>
          <t>short-term investments (in Dollars)</t>
        </is>
      </c>
      <c r="C6" s="4" t="inlineStr">
        <is>
          <t xml:space="preserve"> </t>
        </is>
      </c>
      <c r="D6" s="4" t="inlineStr">
        <is>
          <t xml:space="preserve"> </t>
        </is>
      </c>
      <c r="E6" s="4" t="inlineStr">
        <is>
          <t xml:space="preserve"> </t>
        </is>
      </c>
      <c r="F6" s="4" t="inlineStr">
        <is>
          <t xml:space="preserve"> </t>
        </is>
      </c>
    </row>
    <row r="7">
      <c r="A7" s="4" t="inlineStr">
        <is>
          <t>Realized gain (in Dollars)</t>
        </is>
      </c>
      <c r="E7" s="5" t="n">
        <v>64692</v>
      </c>
      <c r="F7" s="4" t="inlineStr">
        <is>
          <t xml:space="preserve"> </t>
        </is>
      </c>
    </row>
    <row r="8">
      <c r="A8" s="4" t="inlineStr">
        <is>
          <t>Allowance for accounts receivable (in Dollars)</t>
        </is>
      </c>
      <c r="B8" s="6" t="n">
        <v>4641</v>
      </c>
      <c r="C8" s="5" t="n">
        <v>45167</v>
      </c>
      <c r="E8" s="5" t="n">
        <v>45167</v>
      </c>
    </row>
    <row r="9">
      <c r="A9" s="4" t="inlineStr">
        <is>
          <t>Allowance for advance to suppliers (in Dollars)</t>
        </is>
      </c>
      <c r="B9" s="6" t="n">
        <v>2000</v>
      </c>
      <c r="C9" s="5" t="n">
        <v>13396</v>
      </c>
      <c r="E9" s="5" t="n">
        <v>13396</v>
      </c>
    </row>
    <row r="10">
      <c r="A10" s="4" t="inlineStr">
        <is>
          <t>Total shipping and handling expenses (in Dollars)</t>
        </is>
      </c>
      <c r="C10" s="6" t="n">
        <v>2853679</v>
      </c>
      <c r="D10" s="5" t="n">
        <v>3113875</v>
      </c>
      <c r="E10" s="6" t="n">
        <v>4746657</v>
      </c>
      <c r="F10" s="5" t="n">
        <v>5737557</v>
      </c>
    </row>
    <row r="11">
      <c r="A11" s="4" t="inlineStr">
        <is>
          <t>Corporate income tax rate</t>
        </is>
      </c>
      <c r="E11" s="4" t="inlineStr">
        <is>
          <t>14.00%</t>
        </is>
      </c>
    </row>
    <row r="12">
      <c r="A12" s="4" t="inlineStr">
        <is>
          <t>Income tax, description</t>
        </is>
      </c>
      <c r="E12" s="4" t="inlineStr">
        <is>
          <t>In accordance with the Investment Encouragement Law, Jerash Garments&amp;#x2019; export sales to overseas customers were entitled to a 100% income tax exemption for a period of 10 years commencing on the first day of production. This exemption had been extended for five years until December 31, 2018. Effective January 1, 2019, the Jordanian government changed some features of its tax incentive programs and Jerash Garments and its subsidiaries and VIE are now qualified for incentives applicable to an industrial park that houses manufacturing operations in Jordan (&amp;#x201c;Development Zone&amp;#x201d;), a change from the previous incentive program relating to Qualifying Industrial Zone. In accordance with Development Zone law, Jerash Garments and its subsidiaries and VIE were subject to corporate income tax in Jordan at a rate of 10% plus a 1% social contribution. Effective January 1, 2020, that rate increased to 14% plus a 1% social contribution.</t>
        </is>
      </c>
    </row>
    <row r="13">
      <c r="A13" s="4" t="inlineStr">
        <is>
          <t>Local sales tax</t>
        </is>
      </c>
      <c r="E13" s="4" t="inlineStr">
        <is>
          <t>16.00%</t>
        </is>
      </c>
    </row>
    <row r="14">
      <c r="A14" s="4" t="inlineStr">
        <is>
          <t>Income tax realized percentage</t>
        </is>
      </c>
      <c r="C14" s="4" t="inlineStr">
        <is>
          <t>50.00%</t>
        </is>
      </c>
      <c r="E14" s="4" t="inlineStr">
        <is>
          <t>50.00%</t>
        </is>
      </c>
    </row>
    <row r="15">
      <c r="A15" s="4" t="inlineStr">
        <is>
          <t>FDIC insured amount (in Dollars)</t>
        </is>
      </c>
      <c r="C15" s="6" t="n">
        <v>250000</v>
      </c>
      <c r="E15" s="6" t="n">
        <v>250000</v>
      </c>
    </row>
    <row r="16">
      <c r="A16" s="4" t="inlineStr">
        <is>
          <t>Revenue From Contract With Customer [Member]</t>
        </is>
      </c>
    </row>
    <row r="17">
      <c r="A17" s="3" t="inlineStr">
        <is>
          <t>Summary of Significant Accounting Policies (Details) [Line Items]</t>
        </is>
      </c>
    </row>
    <row r="18">
      <c r="A18" s="4" t="inlineStr">
        <is>
          <t>Number of customer</t>
        </is>
      </c>
      <c r="E18" s="5" t="n">
        <v>1</v>
      </c>
    </row>
    <row r="19">
      <c r="A19" s="4" t="inlineStr">
        <is>
          <t>Accounts Receivable [Member]</t>
        </is>
      </c>
    </row>
    <row r="20">
      <c r="A20" s="3" t="inlineStr">
        <is>
          <t>Summary of Significant Accounting Policies (Details) [Line Items]</t>
        </is>
      </c>
    </row>
    <row r="21">
      <c r="A21" s="4" t="inlineStr">
        <is>
          <t>Number of customer</t>
        </is>
      </c>
      <c r="B21" s="5" t="n">
        <v>4</v>
      </c>
    </row>
    <row r="22">
      <c r="A22" s="4" t="inlineStr">
        <is>
          <t>Shipping and Handling [Member]</t>
        </is>
      </c>
    </row>
    <row r="23">
      <c r="A23" s="3" t="inlineStr">
        <is>
          <t>Summary of Significant Accounting Policies (Details) [Line Items]</t>
        </is>
      </c>
    </row>
    <row r="24">
      <c r="A24" s="4" t="inlineStr">
        <is>
          <t>Total shipping and handling expenses (in Dollars)</t>
        </is>
      </c>
      <c r="C24" s="6" t="n">
        <v>360217</v>
      </c>
      <c r="D24" s="6" t="n">
        <v>292354</v>
      </c>
      <c r="E24" s="6" t="n">
        <v>544130</v>
      </c>
      <c r="F24" s="6" t="n">
        <v>501136</v>
      </c>
    </row>
    <row r="25">
      <c r="A25" s="4" t="inlineStr">
        <is>
          <t>Customer One [Member]</t>
        </is>
      </c>
    </row>
    <row r="26">
      <c r="A26" s="3" t="inlineStr">
        <is>
          <t>Summary of Significant Accounting Policies (Details) [Line Items]</t>
        </is>
      </c>
    </row>
    <row r="27">
      <c r="A27" s="4" t="inlineStr">
        <is>
          <t>Concentration risk</t>
        </is>
      </c>
      <c r="E27" s="4" t="inlineStr">
        <is>
          <t>76.00%</t>
        </is>
      </c>
      <c r="F27" s="4" t="inlineStr">
        <is>
          <t>91.00%</t>
        </is>
      </c>
    </row>
    <row r="28">
      <c r="A28" s="4" t="inlineStr">
        <is>
          <t>Customer One [Member] | Revenue From Contract With Customer [Member]</t>
        </is>
      </c>
    </row>
    <row r="29">
      <c r="A29" s="3" t="inlineStr">
        <is>
          <t>Summary of Significant Accounting Policies (Details) [Line Items]</t>
        </is>
      </c>
    </row>
    <row r="30">
      <c r="A30" s="4" t="inlineStr">
        <is>
          <t>Concentration risk</t>
        </is>
      </c>
      <c r="C30" s="4" t="inlineStr">
        <is>
          <t>74.00%</t>
        </is>
      </c>
      <c r="D30" s="4" t="inlineStr">
        <is>
          <t>87.00%</t>
        </is>
      </c>
    </row>
    <row r="31">
      <c r="A31" s="4" t="inlineStr">
        <is>
          <t>Customer One [Member] | Accounts Receivable [Member]</t>
        </is>
      </c>
    </row>
    <row r="32">
      <c r="A32" s="3" t="inlineStr">
        <is>
          <t>Summary of Significant Accounting Policies (Details) [Line Items]</t>
        </is>
      </c>
    </row>
    <row r="33">
      <c r="A33" s="4" t="inlineStr">
        <is>
          <t>Concentration risk</t>
        </is>
      </c>
      <c r="B33" s="4" t="inlineStr">
        <is>
          <t>42.00%</t>
        </is>
      </c>
      <c r="E33" s="4" t="inlineStr">
        <is>
          <t>78.00%</t>
        </is>
      </c>
    </row>
    <row r="34">
      <c r="A34" s="4" t="inlineStr">
        <is>
          <t>Customer Two [Member] | Accounts Receivable [Member]</t>
        </is>
      </c>
    </row>
    <row r="35">
      <c r="A35" s="3" t="inlineStr">
        <is>
          <t>Summary of Significant Accounting Policies (Details) [Line Items]</t>
        </is>
      </c>
    </row>
    <row r="36">
      <c r="A36" s="4" t="inlineStr">
        <is>
          <t>Concentration risk</t>
        </is>
      </c>
      <c r="B36" s="4" t="inlineStr">
        <is>
          <t>20.00%</t>
        </is>
      </c>
    </row>
    <row r="37">
      <c r="A37" s="4" t="inlineStr">
        <is>
          <t>Customer Three [Member] | Accounts Receivable [Member]</t>
        </is>
      </c>
    </row>
    <row r="38">
      <c r="A38" s="3" t="inlineStr">
        <is>
          <t>Summary of Significant Accounting Policies (Details) [Line Items]</t>
        </is>
      </c>
    </row>
    <row r="39">
      <c r="A39" s="4" t="inlineStr">
        <is>
          <t>Concentration risk</t>
        </is>
      </c>
      <c r="B39" s="4" t="inlineStr">
        <is>
          <t>20.00%</t>
        </is>
      </c>
    </row>
    <row r="40">
      <c r="A40" s="4" t="inlineStr">
        <is>
          <t>Jordan [Member]</t>
        </is>
      </c>
    </row>
    <row r="41">
      <c r="A41" s="3" t="inlineStr">
        <is>
          <t>Summary of Significant Accounting Policies (Details) [Line Items]</t>
        </is>
      </c>
    </row>
    <row r="42">
      <c r="A42" s="4" t="inlineStr">
        <is>
          <t>Deposits (in Dollars)</t>
        </is>
      </c>
      <c r="B42" s="6" t="n">
        <v>6894641</v>
      </c>
      <c r="C42" s="6" t="n">
        <v>8678214</v>
      </c>
      <c r="E42" s="6" t="n">
        <v>8678214</v>
      </c>
    </row>
    <row r="43">
      <c r="A43" s="4" t="inlineStr">
        <is>
          <t>China [Member]</t>
        </is>
      </c>
    </row>
    <row r="44">
      <c r="A44" s="3" t="inlineStr">
        <is>
          <t>Summary of Significant Accounting Policies (Details) [Line Items]</t>
        </is>
      </c>
    </row>
    <row r="45">
      <c r="A45" s="4" t="inlineStr">
        <is>
          <t>Deposits (in Dollars)</t>
        </is>
      </c>
      <c r="B45" s="5" t="n">
        <v>125830</v>
      </c>
      <c r="C45" s="5" t="n">
        <v>9941</v>
      </c>
      <c r="E45" s="5" t="n">
        <v>9941</v>
      </c>
    </row>
    <row r="46">
      <c r="A46" s="4" t="inlineStr">
        <is>
          <t>Hong Kong [Member]</t>
        </is>
      </c>
    </row>
    <row r="47">
      <c r="A47" s="3" t="inlineStr">
        <is>
          <t>Summary of Significant Accounting Policies (Details) [Line Items]</t>
        </is>
      </c>
    </row>
    <row r="48">
      <c r="A48" s="4" t="inlineStr">
        <is>
          <t>Deposits (in Dollars)</t>
        </is>
      </c>
      <c r="B48" s="5" t="n">
        <v>19847852</v>
      </c>
      <c r="C48" s="5" t="n">
        <v>19358851</v>
      </c>
      <c r="E48" s="5" t="n">
        <v>19358851</v>
      </c>
    </row>
    <row r="49">
      <c r="A49" s="4" t="inlineStr">
        <is>
          <t>United States [Member]</t>
        </is>
      </c>
    </row>
    <row r="50">
      <c r="A50" s="3" t="inlineStr">
        <is>
          <t>Summary of Significant Accounting Policies (Details) [Line Items]</t>
        </is>
      </c>
    </row>
    <row r="51">
      <c r="A51" s="4" t="inlineStr">
        <is>
          <t>FDIC insured amount (in Dollars)</t>
        </is>
      </c>
      <c r="B51" s="6" t="n">
        <v>48386</v>
      </c>
      <c r="C51" s="6" t="n">
        <v>73385</v>
      </c>
      <c r="E51" s="6" t="n">
        <v>73385</v>
      </c>
    </row>
    <row r="52">
      <c r="A52" s="4" t="inlineStr">
        <is>
          <t>Accounts Receivable [Member] | Customer Four [Member]</t>
        </is>
      </c>
    </row>
    <row r="53">
      <c r="A53" s="3" t="inlineStr">
        <is>
          <t>Summary of Significant Accounting Policies (Details) [Line Items]</t>
        </is>
      </c>
    </row>
    <row r="54">
      <c r="A54" s="4" t="inlineStr">
        <is>
          <t>Concentration risk</t>
        </is>
      </c>
      <c r="B54" s="4" t="inlineStr">
        <is>
          <t>14.00%</t>
        </is>
      </c>
    </row>
    <row r="55">
      <c r="A55" s="4" t="inlineStr">
        <is>
          <t>Supplier One [Member]</t>
        </is>
      </c>
    </row>
    <row r="56">
      <c r="A56" s="3" t="inlineStr">
        <is>
          <t>Summary of Significant Accounting Policies (Details) [Line Items]</t>
        </is>
      </c>
    </row>
    <row r="57">
      <c r="A57" s="4" t="inlineStr">
        <is>
          <t>Concentration risk</t>
        </is>
      </c>
      <c r="C57" s="4" t="inlineStr">
        <is>
          <t>20.00%</t>
        </is>
      </c>
      <c r="D57" s="4" t="inlineStr">
        <is>
          <t>18.00%</t>
        </is>
      </c>
      <c r="E57" s="4" t="inlineStr">
        <is>
          <t>12.00%</t>
        </is>
      </c>
      <c r="F57" s="4" t="inlineStr">
        <is>
          <t>24.00%</t>
        </is>
      </c>
    </row>
    <row r="58">
      <c r="A58" s="4" t="inlineStr">
        <is>
          <t>Supplier One [Member] | Accounts Receivable [Member]</t>
        </is>
      </c>
    </row>
    <row r="59">
      <c r="A59" s="3" t="inlineStr">
        <is>
          <t>Summary of Significant Accounting Policies (Details) [Line Items]</t>
        </is>
      </c>
    </row>
    <row r="60">
      <c r="A60" s="4" t="inlineStr">
        <is>
          <t>Concentration risk</t>
        </is>
      </c>
      <c r="C60" s="4" t="inlineStr">
        <is>
          <t>39.00%</t>
        </is>
      </c>
      <c r="E60" s="4" t="inlineStr">
        <is>
          <t>47.00%</t>
        </is>
      </c>
    </row>
    <row r="61">
      <c r="A61" s="4" t="inlineStr">
        <is>
          <t>Supplier Two [Member]</t>
        </is>
      </c>
    </row>
    <row r="62">
      <c r="A62" s="3" t="inlineStr">
        <is>
          <t>Summary of Significant Accounting Policies (Details) [Line Items]</t>
        </is>
      </c>
    </row>
    <row r="63">
      <c r="A63" s="4" t="inlineStr">
        <is>
          <t>Concentration risk</t>
        </is>
      </c>
      <c r="D63" s="4" t="inlineStr">
        <is>
          <t>13.00%</t>
        </is>
      </c>
      <c r="F63" s="4" t="inlineStr">
        <is>
          <t>11.00%</t>
        </is>
      </c>
    </row>
    <row r="64">
      <c r="A64" s="4" t="inlineStr">
        <is>
          <t>Supplier Two [Member] | Accounts Receivable [Member]</t>
        </is>
      </c>
    </row>
    <row r="65">
      <c r="A65" s="3" t="inlineStr">
        <is>
          <t>Summary of Significant Accounting Policies (Details) [Line Items]</t>
        </is>
      </c>
    </row>
    <row r="66">
      <c r="A66" s="4" t="inlineStr">
        <is>
          <t>Concentration risk</t>
        </is>
      </c>
      <c r="C66" s="4" t="inlineStr">
        <is>
          <t>16.00%</t>
        </is>
      </c>
    </row>
    <row r="67">
      <c r="A67" s="4" t="inlineStr">
        <is>
          <t>Supplier Three [Member] | Accounts Receivable [Member]</t>
        </is>
      </c>
    </row>
    <row r="68">
      <c r="A68" s="3" t="inlineStr">
        <is>
          <t>Summary of Significant Accounting Policies (Details) [Line Items]</t>
        </is>
      </c>
    </row>
    <row r="69">
      <c r="A69" s="4" t="inlineStr">
        <is>
          <t>Concentration risk</t>
        </is>
      </c>
      <c r="C69" s="4" t="inlineStr">
        <is>
          <t>10.00%</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 of depreciation and amortization of the principal classes of assets</t>
        </is>
      </c>
      <c r="B1" s="2" t="inlineStr">
        <is>
          <t>6 Months Ended</t>
        </is>
      </c>
    </row>
    <row r="2">
      <c r="B2" s="2" t="inlineStr">
        <is>
          <t>Sep. 30, 2020</t>
        </is>
      </c>
    </row>
    <row r="3">
      <c r="A3" s="4" t="inlineStr">
        <is>
          <t>Land [Member]</t>
        </is>
      </c>
    </row>
    <row r="4">
      <c r="A4" s="3" t="inlineStr">
        <is>
          <t>Summary of Significant Accounting Policies (Details) - Schedule of estimated useful lives of depreciation and amortization of the principal classes of assets [Line Items]</t>
        </is>
      </c>
    </row>
    <row r="5">
      <c r="A5" s="4" t="inlineStr">
        <is>
          <t>Estimated useful lives, description</t>
        </is>
      </c>
      <c r="B5" s="4" t="inlineStr">
        <is>
          <t>Infinite</t>
        </is>
      </c>
    </row>
    <row r="6">
      <c r="A6" s="4" t="inlineStr">
        <is>
          <t>Property and Buildings [Member]</t>
        </is>
      </c>
    </row>
    <row r="7">
      <c r="A7" s="3" t="inlineStr">
        <is>
          <t>Summary of Significant Accounting Policies (Details) - Schedule of estimated useful lives of depreciation and amortization of the principal classes of assets [Line Items]</t>
        </is>
      </c>
    </row>
    <row r="8">
      <c r="A8" s="4" t="inlineStr">
        <is>
          <t>Estimated useful lives</t>
        </is>
      </c>
      <c r="B8" s="4" t="inlineStr">
        <is>
          <t>15 years</t>
        </is>
      </c>
    </row>
    <row r="9">
      <c r="A9" s="4" t="inlineStr">
        <is>
          <t>Equipment and Machinery [Member] | Minimum [Member]</t>
        </is>
      </c>
    </row>
    <row r="10">
      <c r="A10" s="3" t="inlineStr">
        <is>
          <t>Summary of Significant Accounting Policies (Details) - Schedule of estimated useful lives of depreciation and amortization of the principal classes of assets [Line Items]</t>
        </is>
      </c>
    </row>
    <row r="11">
      <c r="A11" s="4" t="inlineStr">
        <is>
          <t>Estimated useful lives</t>
        </is>
      </c>
      <c r="B11" s="4" t="inlineStr">
        <is>
          <t>3 years</t>
        </is>
      </c>
    </row>
    <row r="12">
      <c r="A12" s="4" t="inlineStr">
        <is>
          <t>Equipment and Machinery [Member] | Maximum [Member]</t>
        </is>
      </c>
    </row>
    <row r="13">
      <c r="A13" s="3" t="inlineStr">
        <is>
          <t>Summary of Significant Accounting Policies (Details) - Schedule of estimated useful lives of depreciation and amortization of the principal classes of assets [Line Items]</t>
        </is>
      </c>
    </row>
    <row r="14">
      <c r="A14" s="4" t="inlineStr">
        <is>
          <t>Estimated useful lives</t>
        </is>
      </c>
      <c r="B14" s="4" t="inlineStr">
        <is>
          <t>5 years</t>
        </is>
      </c>
    </row>
    <row r="15">
      <c r="A15" s="4" t="inlineStr">
        <is>
          <t>Office and Electronic Equipment [Member] | Minimum [Member]</t>
        </is>
      </c>
    </row>
    <row r="16">
      <c r="A16" s="3" t="inlineStr">
        <is>
          <t>Summary of Significant Accounting Policies (Details) - Schedule of estimated useful lives of depreciation and amortization of the principal classes of assets [Line Items]</t>
        </is>
      </c>
    </row>
    <row r="17">
      <c r="A17" s="4" t="inlineStr">
        <is>
          <t>Estimated useful lives</t>
        </is>
      </c>
      <c r="B17" s="4" t="inlineStr">
        <is>
          <t>3 years</t>
        </is>
      </c>
    </row>
    <row r="18">
      <c r="A18" s="4" t="inlineStr">
        <is>
          <t>Office and Electronic Equipment [Member] | Maximum [Member]</t>
        </is>
      </c>
    </row>
    <row r="19">
      <c r="A19" s="3" t="inlineStr">
        <is>
          <t>Summary of Significant Accounting Policies (Details) - Schedule of estimated useful lives of depreciation and amortization of the principal classes of assets [Line Items]</t>
        </is>
      </c>
    </row>
    <row r="20">
      <c r="A20" s="4" t="inlineStr">
        <is>
          <t>Estimated useful lives</t>
        </is>
      </c>
      <c r="B20" s="4" t="inlineStr">
        <is>
          <t>5 years</t>
        </is>
      </c>
    </row>
    <row r="21">
      <c r="A21" s="4" t="inlineStr">
        <is>
          <t>Automobiles [Member]</t>
        </is>
      </c>
    </row>
    <row r="22">
      <c r="A22" s="3" t="inlineStr">
        <is>
          <t>Summary of Significant Accounting Policies (Details) - Schedule of estimated useful lives of depreciation and amortization of the principal classes of assets [Line Items]</t>
        </is>
      </c>
    </row>
    <row r="23">
      <c r="A23" s="4" t="inlineStr">
        <is>
          <t>Estimated useful lives</t>
        </is>
      </c>
      <c r="B23" s="4" t="inlineStr">
        <is>
          <t>5 years</t>
        </is>
      </c>
    </row>
    <row r="24">
      <c r="A24" s="4" t="inlineStr">
        <is>
          <t>Leasehold Improvements [Member]</t>
        </is>
      </c>
    </row>
    <row r="25">
      <c r="A25" s="3" t="inlineStr">
        <is>
          <t>Summary of Significant Accounting Policies (Details) - Schedule of estimated useful lives of depreciation and amortization of the principal classes of assets [Line Items]</t>
        </is>
      </c>
    </row>
    <row r="26">
      <c r="A26" s="4" t="inlineStr">
        <is>
          <t>Estimated useful lives, description</t>
        </is>
      </c>
      <c r="B26" s="4" t="inlineStr">
        <is>
          <t>Lesser of useful life and lease ter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urrency exchange rates used in creating consolidated financial statements</t>
        </is>
      </c>
      <c r="B1" s="2" t="inlineStr">
        <is>
          <t>Sep. 30, 2020</t>
        </is>
      </c>
      <c r="C1" s="2" t="inlineStr">
        <is>
          <t>Mar. 31, 2020</t>
        </is>
      </c>
    </row>
    <row r="2">
      <c r="A2" s="4" t="inlineStr">
        <is>
          <t>JOD | Period- End Spot Rate [Member]</t>
        </is>
      </c>
    </row>
    <row r="3">
      <c r="A3" s="4" t="inlineStr">
        <is>
          <t>Foreign currency exchange rate</t>
        </is>
      </c>
      <c r="B3" s="10" t="n">
        <v>0.709</v>
      </c>
      <c r="C3" s="10" t="n">
        <v>0.709</v>
      </c>
    </row>
    <row r="4">
      <c r="A4" s="4" t="inlineStr">
        <is>
          <t>JOD | Average Rate [Member]</t>
        </is>
      </c>
    </row>
    <row r="5">
      <c r="A5" s="4" t="inlineStr">
        <is>
          <t>Foreign currency exchange rate</t>
        </is>
      </c>
      <c r="B5" s="10" t="n">
        <v>0.709</v>
      </c>
      <c r="C5" s="10" t="n">
        <v>0.709</v>
      </c>
    </row>
    <row r="6">
      <c r="A6" s="4" t="inlineStr">
        <is>
          <t>HKD | Period- End Spot Rate [Member]</t>
        </is>
      </c>
    </row>
    <row r="7">
      <c r="A7" s="4" t="inlineStr">
        <is>
          <t>Foreign currency exchange rate</t>
        </is>
      </c>
      <c r="B7" s="10" t="n">
        <v>7.7501</v>
      </c>
      <c r="C7" s="10" t="n">
        <v>7.7529</v>
      </c>
    </row>
    <row r="8">
      <c r="A8" s="4" t="inlineStr">
        <is>
          <t>HKD | Average Rate [Member]</t>
        </is>
      </c>
    </row>
    <row r="9">
      <c r="A9" s="4" t="inlineStr">
        <is>
          <t>Foreign currency exchange rate</t>
        </is>
      </c>
      <c r="B9" s="10" t="n">
        <v>7.751</v>
      </c>
      <c r="C9" s="10" t="n">
        <v>7.8163</v>
      </c>
    </row>
    <row r="10">
      <c r="A10" s="4" t="inlineStr">
        <is>
          <t>CNY | Period- End Spot Rate [Member]</t>
        </is>
      </c>
    </row>
    <row r="11">
      <c r="A11" s="4" t="inlineStr">
        <is>
          <t>Foreign currency exchange rate</t>
        </is>
      </c>
      <c r="B11" s="10" t="n">
        <v>6.8033</v>
      </c>
      <c r="C11" s="10" t="n">
        <v>7.0896</v>
      </c>
    </row>
    <row r="12">
      <c r="A12" s="4" t="inlineStr">
        <is>
          <t>CNY | Average Rate [Member]</t>
        </is>
      </c>
    </row>
    <row r="13">
      <c r="A13" s="4" t="inlineStr">
        <is>
          <t>Foreign currency exchange rate</t>
        </is>
      </c>
      <c r="B13" s="10" t="n">
        <v>7.0012</v>
      </c>
      <c r="C13" s="10" t="n">
        <v>6.96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Details) - Schedule of accounts receivable - USD ($)</t>
        </is>
      </c>
      <c r="B1" s="2" t="inlineStr">
        <is>
          <t>Sep. 30, 2020</t>
        </is>
      </c>
      <c r="C1" s="2" t="inlineStr">
        <is>
          <t>Mar. 31, 2020</t>
        </is>
      </c>
    </row>
    <row r="2">
      <c r="A2" s="3" t="inlineStr">
        <is>
          <t>Schedule of accounts receivable [Abstract]</t>
        </is>
      </c>
    </row>
    <row r="3">
      <c r="A3" s="4" t="inlineStr">
        <is>
          <t>Trade accounts receivable</t>
        </is>
      </c>
      <c r="B3" s="6" t="n">
        <v>19969559</v>
      </c>
      <c r="C3" s="6" t="n">
        <v>5340389</v>
      </c>
    </row>
    <row r="4">
      <c r="A4" s="4" t="inlineStr">
        <is>
          <t>Less: allowances for doubtful accounts</t>
        </is>
      </c>
      <c r="B4" s="5" t="n">
        <v>-45167</v>
      </c>
      <c r="C4" s="5" t="n">
        <v>-4641</v>
      </c>
    </row>
    <row r="5">
      <c r="A5" s="4" t="inlineStr">
        <is>
          <t>Accounts receivable, net</t>
        </is>
      </c>
      <c r="B5" s="6" t="n">
        <v>19924392</v>
      </c>
      <c r="C5" s="6" t="n">
        <v>53357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t>
        </is>
      </c>
      <c r="B4" s="6" t="n">
        <v>27086318</v>
      </c>
      <c r="C4" s="6" t="n">
        <v>30611119</v>
      </c>
      <c r="D4" s="6" t="n">
        <v>45793073</v>
      </c>
      <c r="E4" s="6" t="n">
        <v>53138444</v>
      </c>
    </row>
    <row r="5">
      <c r="A5" s="4" t="inlineStr">
        <is>
          <t>Cost of goods sold</t>
        </is>
      </c>
      <c r="B5" s="5" t="n">
        <v>21203568</v>
      </c>
      <c r="C5" s="5" t="n">
        <v>23308762</v>
      </c>
      <c r="D5" s="5" t="n">
        <v>36858753</v>
      </c>
      <c r="E5" s="5" t="n">
        <v>41323384</v>
      </c>
    </row>
    <row r="6">
      <c r="A6" s="4" t="inlineStr">
        <is>
          <t>Gross Profit</t>
        </is>
      </c>
      <c r="B6" s="5" t="n">
        <v>5882750</v>
      </c>
      <c r="C6" s="5" t="n">
        <v>7302357</v>
      </c>
      <c r="D6" s="5" t="n">
        <v>8934320</v>
      </c>
      <c r="E6" s="5" t="n">
        <v>11815060</v>
      </c>
    </row>
    <row r="7">
      <c r="A7" s="4" t="inlineStr">
        <is>
          <t>Selling, general and administrative expenses</t>
        </is>
      </c>
      <c r="B7" s="5" t="n">
        <v>2853679</v>
      </c>
      <c r="C7" s="5" t="n">
        <v>2919920</v>
      </c>
      <c r="D7" s="5" t="n">
        <v>4704506</v>
      </c>
      <c r="E7" s="5" t="n">
        <v>5543602</v>
      </c>
    </row>
    <row r="8">
      <c r="A8" s="4" t="inlineStr">
        <is>
          <t>Stock-based compensation expenses</t>
        </is>
      </c>
      <c r="B8" s="4" t="inlineStr">
        <is>
          <t xml:space="preserve"> </t>
        </is>
      </c>
      <c r="C8" s="5" t="n">
        <v>193955</v>
      </c>
      <c r="D8" s="5" t="n">
        <v>42151</v>
      </c>
      <c r="E8" s="5" t="n">
        <v>193955</v>
      </c>
    </row>
    <row r="9">
      <c r="A9" s="4" t="inlineStr">
        <is>
          <t>Total Operating Expenses</t>
        </is>
      </c>
      <c r="B9" s="5" t="n">
        <v>2853679</v>
      </c>
      <c r="C9" s="5" t="n">
        <v>3113875</v>
      </c>
      <c r="D9" s="5" t="n">
        <v>4746657</v>
      </c>
      <c r="E9" s="5" t="n">
        <v>5737557</v>
      </c>
    </row>
    <row r="10">
      <c r="A10" s="4" t="inlineStr">
        <is>
          <t>Income from Operations</t>
        </is>
      </c>
      <c r="B10" s="5" t="n">
        <v>3029071</v>
      </c>
      <c r="C10" s="5" t="n">
        <v>4188482</v>
      </c>
      <c r="D10" s="5" t="n">
        <v>4187663</v>
      </c>
      <c r="E10" s="5" t="n">
        <v>6077503</v>
      </c>
    </row>
    <row r="11">
      <c r="A11" s="3" t="inlineStr">
        <is>
          <t>Other Income (Expense):</t>
        </is>
      </c>
    </row>
    <row r="12">
      <c r="A12" s="4" t="inlineStr">
        <is>
          <t>Other income (expense), net</t>
        </is>
      </c>
      <c r="B12" s="5" t="n">
        <v>62917</v>
      </c>
      <c r="C12" s="5" t="n">
        <v>-5059</v>
      </c>
      <c r="D12" s="5" t="n">
        <v>60178</v>
      </c>
      <c r="E12" s="5" t="n">
        <v>-9592</v>
      </c>
    </row>
    <row r="13">
      <c r="A13" s="4" t="inlineStr">
        <is>
          <t>Total other income (expense), net</t>
        </is>
      </c>
      <c r="B13" s="5" t="n">
        <v>62917</v>
      </c>
      <c r="C13" s="5" t="n">
        <v>-5059</v>
      </c>
      <c r="D13" s="5" t="n">
        <v>60178</v>
      </c>
      <c r="E13" s="5" t="n">
        <v>-9592</v>
      </c>
    </row>
    <row r="14">
      <c r="A14" s="4" t="inlineStr">
        <is>
          <t>Net income before provision for income taxes</t>
        </is>
      </c>
      <c r="B14" s="5" t="n">
        <v>3091988</v>
      </c>
      <c r="C14" s="5" t="n">
        <v>4183423</v>
      </c>
      <c r="D14" s="5" t="n">
        <v>4247841</v>
      </c>
      <c r="E14" s="5" t="n">
        <v>6067911</v>
      </c>
    </row>
    <row r="15">
      <c r="A15" s="4" t="inlineStr">
        <is>
          <t>Income tax expense</t>
        </is>
      </c>
      <c r="B15" s="5" t="n">
        <v>531896</v>
      </c>
      <c r="C15" s="5" t="n">
        <v>594687</v>
      </c>
      <c r="D15" s="5" t="n">
        <v>873896</v>
      </c>
      <c r="E15" s="5" t="n">
        <v>929687</v>
      </c>
    </row>
    <row r="16">
      <c r="A16" s="4" t="inlineStr">
        <is>
          <t>Net Income</t>
        </is>
      </c>
      <c r="B16" s="5" t="n">
        <v>2560092</v>
      </c>
      <c r="C16" s="5" t="n">
        <v>3588736</v>
      </c>
      <c r="D16" s="5" t="n">
        <v>3373945</v>
      </c>
      <c r="E16" s="5" t="n">
        <v>5138224</v>
      </c>
    </row>
    <row r="17">
      <c r="A17" s="4" t="inlineStr">
        <is>
          <t>Net loss attributable to noncontrolling interest</t>
        </is>
      </c>
      <c r="B17" s="5" t="n">
        <v>8</v>
      </c>
      <c r="C17" s="5" t="n">
        <v>4011</v>
      </c>
      <c r="D17" s="5" t="n">
        <v>14</v>
      </c>
      <c r="E17" s="5" t="n">
        <v>4011</v>
      </c>
    </row>
    <row r="18">
      <c r="A18" s="4" t="inlineStr">
        <is>
          <t>Net income attributable to Jerash Holdings (US), Inc.’s Common Stockholders</t>
        </is>
      </c>
      <c r="B18" s="5" t="n">
        <v>2560100</v>
      </c>
      <c r="C18" s="5" t="n">
        <v>3592747</v>
      </c>
      <c r="D18" s="5" t="n">
        <v>3373959</v>
      </c>
      <c r="E18" s="5" t="n">
        <v>5142235</v>
      </c>
    </row>
    <row r="19">
      <c r="A19" s="4" t="inlineStr">
        <is>
          <t>Net Income</t>
        </is>
      </c>
      <c r="B19" s="5" t="n">
        <v>2560092</v>
      </c>
      <c r="C19" s="5" t="n">
        <v>3588736</v>
      </c>
      <c r="D19" s="5" t="n">
        <v>3373945</v>
      </c>
      <c r="E19" s="5" t="n">
        <v>5138224</v>
      </c>
    </row>
    <row r="20">
      <c r="A20" s="3" t="inlineStr">
        <is>
          <t>Other Comprehensive Income:</t>
        </is>
      </c>
    </row>
    <row r="21">
      <c r="A21" s="4" t="inlineStr">
        <is>
          <t>Foreign currency translation gain</t>
        </is>
      </c>
      <c r="B21" s="5" t="n">
        <v>712</v>
      </c>
      <c r="C21" s="5" t="n">
        <v>2946</v>
      </c>
      <c r="D21" s="5" t="n">
        <v>159</v>
      </c>
      <c r="E21" s="5" t="n">
        <v>3757</v>
      </c>
    </row>
    <row r="22">
      <c r="A22" s="4" t="inlineStr">
        <is>
          <t>Total Comprehensive Income</t>
        </is>
      </c>
      <c r="B22" s="5" t="n">
        <v>2560804</v>
      </c>
      <c r="C22" s="5" t="n">
        <v>3591682</v>
      </c>
      <c r="D22" s="5" t="n">
        <v>3374104</v>
      </c>
      <c r="E22" s="5" t="n">
        <v>5141981</v>
      </c>
    </row>
    <row r="23">
      <c r="A23" s="4" t="inlineStr">
        <is>
          <t>Comprehensive income attributable to noncontrolling interest</t>
        </is>
      </c>
      <c r="B23" s="4" t="inlineStr">
        <is>
          <t xml:space="preserve"> </t>
        </is>
      </c>
      <c r="C23" s="4" t="inlineStr">
        <is>
          <t xml:space="preserve"> </t>
        </is>
      </c>
      <c r="D23" s="4" t="inlineStr">
        <is>
          <t xml:space="preserve"> </t>
        </is>
      </c>
      <c r="E23" s="4" t="inlineStr">
        <is>
          <t xml:space="preserve"> </t>
        </is>
      </c>
    </row>
    <row r="24">
      <c r="A24" s="4" t="inlineStr">
        <is>
          <t>Comprehensive Income Attributable to Jerash Holdings (US), Inc.’s Common Stockholders</t>
        </is>
      </c>
      <c r="B24" s="6" t="n">
        <v>2560804</v>
      </c>
      <c r="C24" s="6" t="n">
        <v>3591682</v>
      </c>
      <c r="D24" s="6" t="n">
        <v>3374104</v>
      </c>
      <c r="E24" s="6" t="n">
        <v>5141981</v>
      </c>
    </row>
    <row r="25">
      <c r="A25" s="3" t="inlineStr">
        <is>
          <t>Earnings Per Share Attributable to Common Stockholders:</t>
        </is>
      </c>
    </row>
    <row r="26">
      <c r="A26" s="4" t="inlineStr">
        <is>
          <t>Basic (in Dollars per share)</t>
        </is>
      </c>
      <c r="B26" s="8" t="n">
        <v>0.23</v>
      </c>
      <c r="C26" s="8" t="n">
        <v>0.32</v>
      </c>
      <c r="D26" s="8" t="n">
        <v>0.3</v>
      </c>
      <c r="E26" s="8" t="n">
        <v>0.45</v>
      </c>
    </row>
    <row r="27">
      <c r="A27" s="4" t="inlineStr">
        <is>
          <t>Diluted (in Dollars per share)</t>
        </is>
      </c>
      <c r="B27" s="8" t="n">
        <v>0.23</v>
      </c>
      <c r="C27" s="8" t="n">
        <v>0.31</v>
      </c>
      <c r="D27" s="8" t="n">
        <v>0.3</v>
      </c>
      <c r="E27" s="8" t="n">
        <v>0.45</v>
      </c>
    </row>
    <row r="28">
      <c r="A28" s="3" t="inlineStr">
        <is>
          <t>Weighted Average Number of Shares</t>
        </is>
      </c>
    </row>
    <row r="29">
      <c r="A29" s="4" t="inlineStr">
        <is>
          <t>Basic (in Shares)</t>
        </is>
      </c>
      <c r="B29" s="5" t="n">
        <v>11325000</v>
      </c>
      <c r="C29" s="5" t="n">
        <v>11325000</v>
      </c>
      <c r="D29" s="5" t="n">
        <v>11325000</v>
      </c>
      <c r="E29" s="5" t="n">
        <v>11325000</v>
      </c>
    </row>
    <row r="30">
      <c r="A30" s="4" t="inlineStr">
        <is>
          <t>Diluted (in Shares)</t>
        </is>
      </c>
      <c r="B30" s="5" t="n">
        <v>11329953</v>
      </c>
      <c r="C30" s="5" t="n">
        <v>11507071</v>
      </c>
      <c r="D30" s="5" t="n">
        <v>11330081</v>
      </c>
      <c r="E30" s="5" t="n">
        <v>11496803</v>
      </c>
    </row>
    <row r="31">
      <c r="A31" s="4" t="inlineStr">
        <is>
          <t>Dividend per share (in Dollars per share)</t>
        </is>
      </c>
      <c r="B31" s="8" t="n">
        <v>0.05</v>
      </c>
      <c r="C31" s="8" t="n">
        <v>0.05</v>
      </c>
      <c r="D31" s="8" t="n">
        <v>0.1</v>
      </c>
      <c r="E31" s="8"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Details) - Schedule of components of inventories - USD ($)</t>
        </is>
      </c>
      <c r="B1" s="2" t="inlineStr">
        <is>
          <t>Sep. 30, 2020</t>
        </is>
      </c>
      <c r="C1" s="2" t="inlineStr">
        <is>
          <t>Mar. 31, 2020</t>
        </is>
      </c>
    </row>
    <row r="2">
      <c r="A2" s="3" t="inlineStr">
        <is>
          <t>Schedule of components of inventories [Abstract]</t>
        </is>
      </c>
    </row>
    <row r="3">
      <c r="A3" s="4" t="inlineStr">
        <is>
          <t>Raw materials</t>
        </is>
      </c>
      <c r="B3" s="6" t="n">
        <v>4614464</v>
      </c>
      <c r="C3" s="6" t="n">
        <v>12499301</v>
      </c>
    </row>
    <row r="4">
      <c r="A4" s="4" t="inlineStr">
        <is>
          <t>Work-in-progress</t>
        </is>
      </c>
      <c r="B4" s="5" t="n">
        <v>377627</v>
      </c>
      <c r="C4" s="5" t="n">
        <v>1541716</v>
      </c>
    </row>
    <row r="5">
      <c r="A5" s="4" t="inlineStr">
        <is>
          <t>Finished goods</t>
        </is>
      </c>
      <c r="B5" s="5" t="n">
        <v>5312789</v>
      </c>
      <c r="C5" s="5" t="n">
        <v>8592755</v>
      </c>
    </row>
    <row r="6">
      <c r="A6" s="4" t="inlineStr">
        <is>
          <t>Total inventory</t>
        </is>
      </c>
      <c r="B6" s="6" t="n">
        <v>10304880</v>
      </c>
      <c r="C6" s="6" t="n">
        <v>226337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dvance to Suppliers (Details) - Schedule of advance to suppliers - USD ($)</t>
        </is>
      </c>
      <c r="B1" s="2" t="inlineStr">
        <is>
          <t>Sep. 30, 2020</t>
        </is>
      </c>
      <c r="C1" s="2" t="inlineStr">
        <is>
          <t>Mar. 31, 2020</t>
        </is>
      </c>
    </row>
    <row r="2">
      <c r="A2" s="3" t="inlineStr">
        <is>
          <t>Schedule of advance to suppliers [Abstract]</t>
        </is>
      </c>
    </row>
    <row r="3">
      <c r="A3" s="4" t="inlineStr">
        <is>
          <t>Advance to suppliers</t>
        </is>
      </c>
      <c r="B3" s="6" t="n">
        <v>2807178</v>
      </c>
      <c r="C3" s="6" t="n">
        <v>2118367</v>
      </c>
    </row>
    <row r="4">
      <c r="A4" s="4" t="inlineStr">
        <is>
          <t>Less: allowances for doubtful accounts</t>
        </is>
      </c>
      <c r="B4" s="5" t="n">
        <v>-13396</v>
      </c>
      <c r="C4" s="5" t="n">
        <v>-2000</v>
      </c>
    </row>
    <row r="5">
      <c r="A5" s="4" t="inlineStr">
        <is>
          <t>Advance to suppliers, net</t>
        </is>
      </c>
      <c r="B5" s="6" t="n">
        <v>2793782</v>
      </c>
      <c r="C5" s="6" t="n">
        <v>21163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7" customWidth="1" min="1" max="1"/>
    <col width="21" customWidth="1" min="2" max="2"/>
    <col width="21" customWidth="1" min="3" max="3"/>
    <col width="21" customWidth="1" min="4" max="4"/>
    <col width="21" customWidth="1" min="5" max="5"/>
  </cols>
  <sheetData>
    <row r="1">
      <c r="A1" s="1" t="inlineStr">
        <is>
          <t>Leases (Details)</t>
        </is>
      </c>
      <c r="B1" s="2" t="inlineStr">
        <is>
          <t>3 Months Ended</t>
        </is>
      </c>
      <c r="D1" s="2" t="inlineStr">
        <is>
          <t>6 Months Ended</t>
        </is>
      </c>
    </row>
    <row r="2">
      <c r="B2" s="2" t="inlineStr">
        <is>
          <t>Sep. 30, 2020USD ($)</t>
        </is>
      </c>
      <c r="C2" s="2" t="inlineStr">
        <is>
          <t>Sep. 30, 2019USD ($)</t>
        </is>
      </c>
      <c r="D2" s="2" t="inlineStr">
        <is>
          <t>Sep. 30, 2020USD ($)</t>
        </is>
      </c>
      <c r="E2" s="2" t="inlineStr">
        <is>
          <t>Sep. 30, 2019USD ($)</t>
        </is>
      </c>
    </row>
    <row r="3">
      <c r="A3" s="3" t="inlineStr">
        <is>
          <t>Leases [Abstract]</t>
        </is>
      </c>
    </row>
    <row r="4">
      <c r="A4" s="4" t="inlineStr">
        <is>
          <t>Number of operating leases</t>
        </is>
      </c>
      <c r="D4" s="5" t="n">
        <v>35</v>
      </c>
    </row>
    <row r="5">
      <c r="A5" s="4" t="inlineStr">
        <is>
          <t>Operating lease expenses</t>
        </is>
      </c>
      <c r="B5" s="6" t="n">
        <v>535568</v>
      </c>
      <c r="C5" s="6" t="n">
        <v>402950</v>
      </c>
      <c r="D5" s="6" t="n">
        <v>1047341</v>
      </c>
      <c r="E5" s="6" t="n">
        <v>9457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operating leases - USD ($)</t>
        </is>
      </c>
      <c r="B1" s="2" t="inlineStr">
        <is>
          <t>Sep. 30, 2020</t>
        </is>
      </c>
      <c r="C1" s="2" t="inlineStr">
        <is>
          <t>Mar. 31, 2020</t>
        </is>
      </c>
    </row>
    <row r="2">
      <c r="A2" s="3" t="inlineStr">
        <is>
          <t>Leases [Abstract]</t>
        </is>
      </c>
    </row>
    <row r="3">
      <c r="A3" s="4" t="inlineStr">
        <is>
          <t>Right-of-use assets</t>
        </is>
      </c>
      <c r="B3" s="6" t="n">
        <v>952900</v>
      </c>
      <c r="C3" s="6" t="n">
        <v>1147090</v>
      </c>
    </row>
    <row r="4">
      <c r="A4" s="4" t="inlineStr">
        <is>
          <t>Operating lease liabilities - current</t>
        </is>
      </c>
      <c r="B4" s="5" t="n">
        <v>218583</v>
      </c>
      <c r="C4" s="5" t="n">
        <v>210081</v>
      </c>
    </row>
    <row r="5">
      <c r="A5" s="4" t="inlineStr">
        <is>
          <t>Operating lease liabilities - non-current</t>
        </is>
      </c>
      <c r="B5" s="5" t="n">
        <v>555144</v>
      </c>
      <c r="C5" s="6" t="n">
        <v>649935</v>
      </c>
    </row>
    <row r="6">
      <c r="A6" s="4" t="inlineStr">
        <is>
          <t>Total operating lease liabilities</t>
        </is>
      </c>
      <c r="B6" s="6" t="n">
        <v>7737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Details) - Schedule of weighted average remaining lease term and discounts rate of operating leases</t>
        </is>
      </c>
      <c r="B1" s="2" t="inlineStr">
        <is>
          <t>Sep. 30, 2020</t>
        </is>
      </c>
    </row>
    <row r="2">
      <c r="A2" s="3" t="inlineStr">
        <is>
          <t>Schedule of weighted average remaining lease term and discounts rate of operating leases [Abstract]</t>
        </is>
      </c>
    </row>
    <row r="3">
      <c r="A3" s="4" t="inlineStr">
        <is>
          <t>Weighted average remaining lease term (years)</t>
        </is>
      </c>
      <c r="B3" s="4" t="inlineStr">
        <is>
          <t>2 years 328 days</t>
        </is>
      </c>
    </row>
    <row r="4">
      <c r="A4" s="4" t="inlineStr">
        <is>
          <t>Weighted average discount rate</t>
        </is>
      </c>
      <c r="B4" s="4" t="inlineStr">
        <is>
          <t>4.0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Sep. 30, 2020USD ($)</t>
        </is>
      </c>
    </row>
    <row r="2">
      <c r="A2" s="3" t="inlineStr">
        <is>
          <t>Schedule of maturities of lease liabilities [Abstract]</t>
        </is>
      </c>
    </row>
    <row r="3">
      <c r="A3" s="4" t="inlineStr">
        <is>
          <t>2021</t>
        </is>
      </c>
      <c r="B3" s="6" t="n">
        <v>203279</v>
      </c>
    </row>
    <row r="4">
      <c r="A4" s="4" t="inlineStr">
        <is>
          <t>2022</t>
        </is>
      </c>
      <c r="B4" s="5" t="n">
        <v>372363</v>
      </c>
    </row>
    <row r="5">
      <c r="A5" s="4" t="inlineStr">
        <is>
          <t>2023</t>
        </is>
      </c>
      <c r="B5" s="5" t="n">
        <v>248297</v>
      </c>
    </row>
    <row r="6">
      <c r="A6" s="4" t="inlineStr">
        <is>
          <t>2024</t>
        </is>
      </c>
      <c r="B6" s="5" t="n">
        <v>186854</v>
      </c>
    </row>
    <row r="7">
      <c r="A7" s="4" t="inlineStr">
        <is>
          <t>Total lease payments</t>
        </is>
      </c>
      <c r="B7" s="5" t="n">
        <v>1010793</v>
      </c>
    </row>
    <row r="8">
      <c r="A8" s="4" t="inlineStr">
        <is>
          <t>Less: imputed interest</t>
        </is>
      </c>
      <c r="B8" s="5" t="n">
        <v>-57893</v>
      </c>
    </row>
    <row r="9">
      <c r="A9" s="4" t="inlineStr">
        <is>
          <t>Less: prepayments</t>
        </is>
      </c>
      <c r="B9" s="5" t="n">
        <v>-179173</v>
      </c>
    </row>
    <row r="10">
      <c r="A10" s="4" t="inlineStr">
        <is>
          <t>Present value of lease liabilities</t>
        </is>
      </c>
      <c r="B10" s="6" t="n">
        <v>7737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58" customWidth="1" min="1" max="1"/>
    <col width="24" customWidth="1" min="2" max="2"/>
    <col width="23" customWidth="1" min="3" max="3"/>
    <col width="24" customWidth="1" min="4" max="4"/>
    <col width="21" customWidth="1" min="5" max="5"/>
    <col width="23" customWidth="1" min="6" max="6"/>
    <col width="21" customWidth="1" min="7" max="7"/>
    <col width="23" customWidth="1" min="8" max="8"/>
    <col width="21" customWidth="1" min="9" max="9"/>
  </cols>
  <sheetData>
    <row r="1">
      <c r="A1" s="1" t="inlineStr">
        <is>
          <t>Property, Plant and Equipment, Net (Details)</t>
        </is>
      </c>
      <c r="B1" s="2" t="inlineStr">
        <is>
          <t>Feb. 06, 2020JOD (JD)m²</t>
        </is>
      </c>
      <c r="C1" s="2" t="inlineStr">
        <is>
          <t>Aug. 07, 2019USD ($)m²</t>
        </is>
      </c>
      <c r="D1" s="2" t="inlineStr">
        <is>
          <t>Aug. 07, 2019JOD (JD)m²</t>
        </is>
      </c>
      <c r="E1" s="2" t="inlineStr">
        <is>
          <t>Jun. 18, 2019USD ($)</t>
        </is>
      </c>
      <c r="F1" s="2" t="inlineStr">
        <is>
          <t>Sep. 30, 2020USD ($)m²</t>
        </is>
      </c>
      <c r="G1" s="2" t="inlineStr">
        <is>
          <t>Sep. 30, 2019USD ($)</t>
        </is>
      </c>
      <c r="H1" s="2" t="inlineStr">
        <is>
          <t>Sep. 30, 2020USD ($)m²</t>
        </is>
      </c>
      <c r="I1" s="2" t="inlineStr">
        <is>
          <t>Sep. 30, 2019USD ($)</t>
        </is>
      </c>
    </row>
    <row r="2">
      <c r="A2" s="3" t="inlineStr">
        <is>
          <t>Property, Plant and Equipment, Net (Details) [Line Items]</t>
        </is>
      </c>
    </row>
    <row r="3">
      <c r="A3" s="4" t="inlineStr">
        <is>
          <t>Area of Land (in Square Meters) | m²</t>
        </is>
      </c>
      <c r="F3" s="5" t="n">
        <v>4800</v>
      </c>
      <c r="H3" s="5" t="n">
        <v>4800</v>
      </c>
    </row>
    <row r="4">
      <c r="A4" s="4" t="inlineStr">
        <is>
          <t>Depreciation and amortization expenses | $</t>
        </is>
      </c>
      <c r="F4" s="6" t="n">
        <v>417231</v>
      </c>
      <c r="G4" s="6" t="n">
        <v>386136</v>
      </c>
      <c r="H4" s="6" t="n">
        <v>829285</v>
      </c>
      <c r="I4" s="6" t="n">
        <v>724778</v>
      </c>
    </row>
    <row r="5">
      <c r="A5" s="4" t="inlineStr">
        <is>
          <t>Almutafaweq Co [Member]</t>
        </is>
      </c>
    </row>
    <row r="6">
      <c r="A6" s="3" t="inlineStr">
        <is>
          <t>Property, Plant and Equipment, Net (Details) [Line Items]</t>
        </is>
      </c>
    </row>
    <row r="7">
      <c r="A7" s="4" t="inlineStr">
        <is>
          <t>Payments to acquire machinery and equipment | $</t>
        </is>
      </c>
      <c r="E7" s="6" t="n">
        <v>980000</v>
      </c>
    </row>
    <row r="8">
      <c r="A8" s="4" t="inlineStr">
        <is>
          <t>Jordan Property [Member]</t>
        </is>
      </c>
    </row>
    <row r="9">
      <c r="A9" s="3" t="inlineStr">
        <is>
          <t>Property, Plant and Equipment, Net (Details) [Line Items]</t>
        </is>
      </c>
    </row>
    <row r="10">
      <c r="A10" s="4" t="inlineStr">
        <is>
          <t>Area of Land (in Square Meters) | m²</t>
        </is>
      </c>
      <c r="B10" s="5" t="n">
        <v>4516</v>
      </c>
      <c r="C10" s="5" t="n">
        <v>12340</v>
      </c>
      <c r="D10" s="5" t="n">
        <v>12340</v>
      </c>
    </row>
    <row r="11">
      <c r="A11" s="4" t="inlineStr">
        <is>
          <t>Aggregate purchase price</t>
        </is>
      </c>
      <c r="B11" s="9" t="n">
        <v>1177301</v>
      </c>
      <c r="C11" s="6" t="n">
        <v>1700000</v>
      </c>
      <c r="D11" s="9" t="n">
        <v>11773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Net (Details) - Schedule of property, plant and equipment, net - USD ($)</t>
        </is>
      </c>
      <c r="C1" s="2" t="inlineStr">
        <is>
          <t>Sep. 30, 2020</t>
        </is>
      </c>
      <c r="D1" s="2" t="inlineStr">
        <is>
          <t>Mar. 31, 2020</t>
        </is>
      </c>
    </row>
    <row r="2">
      <c r="A2" s="3" t="inlineStr">
        <is>
          <t>Property, Plant and Equipment [Line Items]</t>
        </is>
      </c>
    </row>
    <row r="3">
      <c r="A3" s="4" t="inlineStr">
        <is>
          <t>Subtotal</t>
        </is>
      </c>
      <c r="C3" s="6" t="n">
        <v>14361991</v>
      </c>
      <c r="D3" s="6" t="n">
        <v>13933711</v>
      </c>
    </row>
    <row r="4">
      <c r="A4" s="4" t="inlineStr">
        <is>
          <t>Construction in progress</t>
        </is>
      </c>
      <c r="B4" s="4" t="inlineStr">
        <is>
          <t>[1]</t>
        </is>
      </c>
      <c r="C4" s="5" t="n">
        <v>194752</v>
      </c>
      <c r="D4" s="5" t="n">
        <v>194752</v>
      </c>
    </row>
    <row r="5">
      <c r="A5" s="4" t="inlineStr">
        <is>
          <t>Less: Accumulated depreciation and amortization</t>
        </is>
      </c>
      <c r="B5" s="4" t="inlineStr">
        <is>
          <t>[2]</t>
        </is>
      </c>
      <c r="C5" s="5" t="n">
        <v>-8783584</v>
      </c>
      <c r="D5" s="5" t="n">
        <v>-7954299</v>
      </c>
    </row>
    <row r="6">
      <c r="A6" s="4" t="inlineStr">
        <is>
          <t>Property and equipment, net</t>
        </is>
      </c>
      <c r="C6" s="5" t="n">
        <v>5773159</v>
      </c>
      <c r="D6" s="5" t="n">
        <v>6174164</v>
      </c>
    </row>
    <row r="7">
      <c r="A7" s="4" t="inlineStr">
        <is>
          <t>Land [Member]</t>
        </is>
      </c>
    </row>
    <row r="8">
      <c r="A8" s="3" t="inlineStr">
        <is>
          <t>Property, Plant and Equipment [Line Items]</t>
        </is>
      </c>
    </row>
    <row r="9">
      <c r="A9" s="4" t="inlineStr">
        <is>
          <t>Subtotal</t>
        </is>
      </c>
      <c r="B9" s="4" t="inlineStr">
        <is>
          <t>[3]</t>
        </is>
      </c>
      <c r="C9" s="5" t="n">
        <v>1831192</v>
      </c>
      <c r="D9" s="5" t="n">
        <v>1831192</v>
      </c>
    </row>
    <row r="10">
      <c r="A10" s="4" t="inlineStr">
        <is>
          <t>Property and buildings [Member]</t>
        </is>
      </c>
    </row>
    <row r="11">
      <c r="A11" s="3" t="inlineStr">
        <is>
          <t>Property, Plant and Equipment [Line Items]</t>
        </is>
      </c>
    </row>
    <row r="12">
      <c r="A12" s="4" t="inlineStr">
        <is>
          <t>Subtotal</t>
        </is>
      </c>
      <c r="C12" s="5" t="n">
        <v>432562</v>
      </c>
      <c r="D12" s="5" t="n">
        <v>432562</v>
      </c>
    </row>
    <row r="13">
      <c r="A13" s="4" t="inlineStr">
        <is>
          <t>Equipment and machinery [Member]</t>
        </is>
      </c>
    </row>
    <row r="14">
      <c r="A14" s="3" t="inlineStr">
        <is>
          <t>Property, Plant and Equipment [Line Items]</t>
        </is>
      </c>
    </row>
    <row r="15">
      <c r="A15" s="4" t="inlineStr">
        <is>
          <t>Subtotal</t>
        </is>
      </c>
      <c r="B15" s="4" t="inlineStr">
        <is>
          <t>[4]</t>
        </is>
      </c>
      <c r="C15" s="5" t="n">
        <v>8029899</v>
      </c>
      <c r="D15" s="5" t="n">
        <v>7630255</v>
      </c>
    </row>
    <row r="16">
      <c r="A16" s="4" t="inlineStr">
        <is>
          <t>Office and electric equipment [Member]</t>
        </is>
      </c>
    </row>
    <row r="17">
      <c r="A17" s="3" t="inlineStr">
        <is>
          <t>Property, Plant and Equipment [Line Items]</t>
        </is>
      </c>
    </row>
    <row r="18">
      <c r="A18" s="4" t="inlineStr">
        <is>
          <t>Subtotal</t>
        </is>
      </c>
      <c r="C18" s="5" t="n">
        <v>808088</v>
      </c>
      <c r="D18" s="5" t="n">
        <v>793405</v>
      </c>
    </row>
    <row r="19">
      <c r="A19" s="4" t="inlineStr">
        <is>
          <t>Automobiles [Member]</t>
        </is>
      </c>
    </row>
    <row r="20">
      <c r="A20" s="3" t="inlineStr">
        <is>
          <t>Property, Plant and Equipment [Line Items]</t>
        </is>
      </c>
    </row>
    <row r="21">
      <c r="A21" s="4" t="inlineStr">
        <is>
          <t>Subtotal</t>
        </is>
      </c>
      <c r="C21" s="5" t="n">
        <v>492976</v>
      </c>
      <c r="D21" s="5" t="n">
        <v>480687</v>
      </c>
    </row>
    <row r="22">
      <c r="A22" s="4" t="inlineStr">
        <is>
          <t>Leasehold Improvements [Member]</t>
        </is>
      </c>
    </row>
    <row r="23">
      <c r="A23" s="3" t="inlineStr">
        <is>
          <t>Property, Plant and Equipment [Line Items]</t>
        </is>
      </c>
    </row>
    <row r="24">
      <c r="A24" s="4" t="inlineStr">
        <is>
          <t>Subtotal</t>
        </is>
      </c>
      <c r="C24" s="6" t="n">
        <v>2767274</v>
      </c>
      <c r="D24" s="6" t="n">
        <v>2765610</v>
      </c>
    </row>
    <row r="25"/>
    <row r="26">
      <c r="A26" s="4" t="inlineStr">
        <is>
          <t>[1]</t>
        </is>
      </c>
      <c r="B26" s="4" t="inlineStr">
        <is>
          <t>The construction in progress account represents costs incurred for constructing a dormitory, which was previously planned to be a sewing workshop. This dormitory is approximately 4,800 square feet in the Tafilah Governorate of Jordan. Construction was temporarily suspended due to the COVID-19 pandemic. The dormitory is expected to be completed and ready for use in fiscal 2022.</t>
        </is>
      </c>
    </row>
    <row r="27">
      <c r="A27" s="4" t="inlineStr">
        <is>
          <t>[2]</t>
        </is>
      </c>
      <c r="B27" s="4" t="inlineStr">
        <is>
          <t>Depreciation and amortization expenses were $417,231 and $386,136 for the three months ended September 30, 2020 and 2019, respectively. Depreciation and amortization expenses were $829,285 and $724,778 for the six months ended September 30, 2020 and 2019, respectively.</t>
        </is>
      </c>
    </row>
    <row r="28">
      <c r="A28" s="4" t="inlineStr">
        <is>
          <t>[3]</t>
        </is>
      </c>
      <c r="B28" s="4" t="inlineStr">
        <is>
          <t>On August 7, 2019 and February 6, 2020, the Company, through Jerash Garments, purchased 12,340 square meters (approximately three acres) and 4,516 square meters (approximately 48,608 square feet) of land in Al Tajamouat Industrial City, Jordan (the “Jordan Properties”), from third parties to construct a factory and a dormitory for the Company’s employees, respectively. The aggregate purchase price of the Jordan Properties was JOD1,177,301 (approximately US$1.7 million).</t>
        </is>
      </c>
    </row>
    <row r="29">
      <c r="A29" s="4" t="inlineStr">
        <is>
          <t>[4]</t>
        </is>
      </c>
      <c r="B29" s="4" t="inlineStr">
        <is>
          <t>On June 18, 2019, the Company acquired all of the outstanding shares of Paramount, a contract manufacturer based in Amman, Jordan. As a result, Paramount became a subsidiary of Jerash Garments, and the Company assumed ownership of all of the machinery and equipment owned by Paramount. Paramount had no other significant assets or liabilities and no operating activities or employees at the time of acquisition, so this transaction was accounted for as an asset acquisition. $980,000 was paid in cash to acquire all of the machinery and equipment from Paramount and the machinery and equipment were transferred to the Company.</t>
        </is>
      </c>
    </row>
  </sheetData>
  <mergeCells count="6">
    <mergeCell ref="A1:B1"/>
    <mergeCell ref="A25:C25"/>
    <mergeCell ref="B26:C26"/>
    <mergeCell ref="B27:C27"/>
    <mergeCell ref="B28:C28"/>
    <mergeCell ref="B29:C2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3" customWidth="1" min="10" max="10"/>
    <col width="14" customWidth="1" min="11" max="11"/>
    <col width="14" customWidth="1" min="12" max="12"/>
    <col width="14" customWidth="1" min="13" max="13"/>
    <col width="14" customWidth="1" min="14" max="14"/>
    <col width="13" customWidth="1" min="15" max="15"/>
  </cols>
  <sheetData>
    <row r="1">
      <c r="A1" s="1" t="inlineStr">
        <is>
          <t>Equity (Details) - USD ($)</t>
        </is>
      </c>
      <c r="B1" s="2" t="inlineStr">
        <is>
          <t>Jun. 05, 2019</t>
        </is>
      </c>
      <c r="C1" s="2" t="inlineStr">
        <is>
          <t>Aug. 24, 2020</t>
        </is>
      </c>
      <c r="D1" s="2" t="inlineStr">
        <is>
          <t>Jun. 02, 2020</t>
        </is>
      </c>
      <c r="E1" s="2" t="inlineStr">
        <is>
          <t>Feb. 26, 2020</t>
        </is>
      </c>
      <c r="F1" s="2" t="inlineStr">
        <is>
          <t>Nov. 26, 2019</t>
        </is>
      </c>
      <c r="G1" s="2" t="inlineStr">
        <is>
          <t>Aug. 19, 2019</t>
        </is>
      </c>
      <c r="H1" s="2" t="inlineStr">
        <is>
          <t>Sep. 30, 2020</t>
        </is>
      </c>
      <c r="I1" s="2" t="inlineStr">
        <is>
          <t>Aug. 05, 2020</t>
        </is>
      </c>
      <c r="J1" s="2" t="inlineStr">
        <is>
          <t>May 15, 2020</t>
        </is>
      </c>
      <c r="K1" s="2" t="inlineStr">
        <is>
          <t>Mar. 31, 2020</t>
        </is>
      </c>
      <c r="L1" s="2" t="inlineStr">
        <is>
          <t>Feb. 05, 2020</t>
        </is>
      </c>
      <c r="M1" s="2" t="inlineStr">
        <is>
          <t>Nov. 04, 2019</t>
        </is>
      </c>
      <c r="N1" s="2" t="inlineStr">
        <is>
          <t>Jul. 29, 2019</t>
        </is>
      </c>
      <c r="O1" s="2" t="inlineStr">
        <is>
          <t>May 17, 2019</t>
        </is>
      </c>
    </row>
    <row r="2">
      <c r="A2" s="3" t="inlineStr">
        <is>
          <t>Stockholders' Equity Note [Abstract]</t>
        </is>
      </c>
    </row>
    <row r="3">
      <c r="A3" s="4" t="inlineStr">
        <is>
          <t>Preferred stock, shares authorized (in Shares)</t>
        </is>
      </c>
      <c r="H3" s="5" t="n">
        <v>500000</v>
      </c>
      <c r="K3" s="5" t="n">
        <v>500000</v>
      </c>
    </row>
    <row r="4">
      <c r="A4" s="4" t="inlineStr">
        <is>
          <t>Preferred stock, par value</t>
        </is>
      </c>
      <c r="H4" s="7" t="n">
        <v>0.001</v>
      </c>
      <c r="K4" s="7" t="n">
        <v>0.001</v>
      </c>
    </row>
    <row r="5">
      <c r="A5" s="4" t="inlineStr">
        <is>
          <t>Common stock, shares outstanding (in Shares)</t>
        </is>
      </c>
      <c r="H5" s="5" t="n">
        <v>11325000</v>
      </c>
      <c r="K5" s="5" t="n">
        <v>11325000</v>
      </c>
    </row>
    <row r="6">
      <c r="A6" s="4" t="inlineStr">
        <is>
          <t>Statutory reserve, description</t>
        </is>
      </c>
      <c r="H6" s="4" t="inlineStr">
        <is>
          <t>Appropriations to the statutory reserve are required to be 10% of net income until the reserve is equal to 100% of the entity&amp;#x2019;s share capital. This reserve is not available for dividend distribution. In addition, PRC companies are required to set aside at least 10% of their after-tax net profits each year, if any, to fund the statutory reserves until the balance of the reserves reaches 50% of their registered capital.</t>
        </is>
      </c>
    </row>
    <row r="7">
      <c r="A7" s="4" t="inlineStr">
        <is>
          <t>Dividends payable, amount per share</t>
        </is>
      </c>
      <c r="I7" s="8" t="n">
        <v>0.05</v>
      </c>
      <c r="J7" s="8" t="n">
        <v>0.05</v>
      </c>
      <c r="L7" s="8" t="n">
        <v>0.05</v>
      </c>
      <c r="M7" s="8" t="n">
        <v>0.05</v>
      </c>
      <c r="N7" s="8" t="n">
        <v>0.05</v>
      </c>
      <c r="O7" s="8" t="n">
        <v>0.05</v>
      </c>
    </row>
    <row r="8">
      <c r="A8" s="4" t="inlineStr">
        <is>
          <t>Cash dividends (in Dollars)</t>
        </is>
      </c>
      <c r="B8" s="6" t="n">
        <v>566250</v>
      </c>
      <c r="C8" s="6" t="n">
        <v>566250</v>
      </c>
      <c r="D8" s="6" t="n">
        <v>566250</v>
      </c>
      <c r="E8" s="6" t="n">
        <v>566250</v>
      </c>
      <c r="F8" s="6" t="n">
        <v>566250</v>
      </c>
      <c r="G8" s="6" t="n">
        <v>566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Details) - USD ($)</t>
        </is>
      </c>
      <c r="B1" s="2" t="inlineStr">
        <is>
          <t>Aug. 03, 2018</t>
        </is>
      </c>
      <c r="C1" s="2" t="inlineStr">
        <is>
          <t>Apr. 09, 2018</t>
        </is>
      </c>
      <c r="D1" s="2" t="inlineStr">
        <is>
          <t>Nov. 27, 2019</t>
        </is>
      </c>
      <c r="E1" s="2" t="inlineStr">
        <is>
          <t>Oct. 29, 2018</t>
        </is>
      </c>
      <c r="F1" s="2" t="inlineStr">
        <is>
          <t>Sep. 30, 2020</t>
        </is>
      </c>
      <c r="G1" s="2" t="inlineStr">
        <is>
          <t>Sep. 30, 2019</t>
        </is>
      </c>
      <c r="H1" s="2" t="inlineStr">
        <is>
          <t>Sep. 30, 2020</t>
        </is>
      </c>
      <c r="I1" s="2" t="inlineStr">
        <is>
          <t>Sep. 30, 2019</t>
        </is>
      </c>
      <c r="J1" s="2" t="inlineStr">
        <is>
          <t>Mar. 21, 2018</t>
        </is>
      </c>
    </row>
    <row r="2">
      <c r="A2" s="3" t="inlineStr">
        <is>
          <t>Stock-Based Compensation (Details) [Line Items]</t>
        </is>
      </c>
    </row>
    <row r="3">
      <c r="A3" s="4" t="inlineStr">
        <is>
          <t>Weighted average remaining contractual term</t>
        </is>
      </c>
      <c r="B3" s="4" t="inlineStr">
        <is>
          <t>10 years</t>
        </is>
      </c>
      <c r="C3" s="4" t="inlineStr">
        <is>
          <t>5 years</t>
        </is>
      </c>
      <c r="D3" s="4" t="inlineStr">
        <is>
          <t>10 years</t>
        </is>
      </c>
      <c r="H3" s="4" t="inlineStr">
        <is>
          <t>5 years</t>
        </is>
      </c>
    </row>
    <row r="4">
      <c r="A4" s="4" t="inlineStr">
        <is>
          <t>Risk-free interest rate</t>
        </is>
      </c>
      <c r="B4" s="4" t="inlineStr">
        <is>
          <t>2.95%</t>
        </is>
      </c>
      <c r="C4" s="4" t="inlineStr">
        <is>
          <t>2.60%</t>
        </is>
      </c>
    </row>
    <row r="5">
      <c r="A5" s="4" t="inlineStr">
        <is>
          <t>Expected volatility</t>
        </is>
      </c>
      <c r="B5" s="4" t="inlineStr">
        <is>
          <t>50.30%</t>
        </is>
      </c>
      <c r="C5" s="4" t="inlineStr">
        <is>
          <t>50.30%</t>
        </is>
      </c>
    </row>
    <row r="6">
      <c r="A6" s="4" t="inlineStr">
        <is>
          <t>Warrants outstanding</t>
        </is>
      </c>
      <c r="F6" s="5" t="n">
        <v>264410</v>
      </c>
      <c r="H6" s="5" t="n">
        <v>264410</v>
      </c>
    </row>
    <row r="7">
      <c r="A7" s="4" t="inlineStr">
        <is>
          <t>Weighted average exercise price</t>
        </is>
      </c>
      <c r="H7" s="8" t="n">
        <v>6.35</v>
      </c>
    </row>
    <row r="8">
      <c r="A8" s="4" t="inlineStr">
        <is>
          <t>Common stock, capital shares reserved for future issuance</t>
        </is>
      </c>
      <c r="J8" s="5" t="n">
        <v>1484250</v>
      </c>
    </row>
    <row r="9">
      <c r="A9" s="4" t="inlineStr">
        <is>
          <t>Stock options</t>
        </is>
      </c>
      <c r="B9" s="5" t="n">
        <v>150000</v>
      </c>
      <c r="C9" s="5" t="n">
        <v>989500</v>
      </c>
      <c r="D9" s="5" t="n">
        <v>50000</v>
      </c>
      <c r="H9" s="4" t="inlineStr">
        <is>
          <t xml:space="preserve"> </t>
        </is>
      </c>
    </row>
    <row r="10">
      <c r="A10" s="4" t="inlineStr">
        <is>
          <t>Weighted average exercise price</t>
        </is>
      </c>
      <c r="B10" s="8" t="n">
        <v>6.12</v>
      </c>
      <c r="C10" s="6" t="n">
        <v>7</v>
      </c>
      <c r="D10" s="8" t="n">
        <v>6.5</v>
      </c>
      <c r="H10" s="4" t="inlineStr">
        <is>
          <t xml:space="preserve"> </t>
        </is>
      </c>
    </row>
    <row r="11">
      <c r="A11" s="4" t="inlineStr">
        <is>
          <t>Fair value of options granted</t>
        </is>
      </c>
      <c r="D11" s="6" t="n">
        <v>126454</v>
      </c>
    </row>
    <row r="12">
      <c r="A12" s="4" t="inlineStr">
        <is>
          <t>Total expense</t>
        </is>
      </c>
      <c r="F12" s="4" t="inlineStr">
        <is>
          <t xml:space="preserve"> </t>
        </is>
      </c>
      <c r="G12" s="6" t="n">
        <v>193955</v>
      </c>
      <c r="H12" s="6" t="n">
        <v>42151</v>
      </c>
      <c r="I12" s="6" t="n">
        <v>193955</v>
      </c>
    </row>
    <row r="13">
      <c r="A13" s="4" t="inlineStr">
        <is>
          <t>IPO Underwriter Warrants [Member]</t>
        </is>
      </c>
    </row>
    <row r="14">
      <c r="A14" s="3" t="inlineStr">
        <is>
          <t>Stock-Based Compensation (Details) [Line Items]</t>
        </is>
      </c>
    </row>
    <row r="15">
      <c r="A15" s="4" t="inlineStr">
        <is>
          <t>Class of warrant or right</t>
        </is>
      </c>
      <c r="F15" s="5" t="n">
        <v>57200</v>
      </c>
      <c r="H15" s="5" t="n">
        <v>57200</v>
      </c>
    </row>
    <row r="16">
      <c r="A16" s="4" t="inlineStr">
        <is>
          <t>Class of warrant or right, exercise price of warrants or rights</t>
        </is>
      </c>
      <c r="F16" s="8" t="n">
        <v>8.75</v>
      </c>
      <c r="H16" s="8" t="n">
        <v>8.75</v>
      </c>
    </row>
    <row r="17">
      <c r="A17" s="4" t="inlineStr">
        <is>
          <t>Lock up period for shares</t>
        </is>
      </c>
      <c r="E17" s="4" t="inlineStr">
        <is>
          <t>180 days</t>
        </is>
      </c>
    </row>
    <row r="18">
      <c r="A18" s="4" t="inlineStr">
        <is>
          <t>Minimum [Member]</t>
        </is>
      </c>
    </row>
    <row r="19">
      <c r="A19" s="3" t="inlineStr">
        <is>
          <t>Stock-Based Compensation (Details) [Line Items]</t>
        </is>
      </c>
    </row>
    <row r="20">
      <c r="A20" s="4" t="inlineStr">
        <is>
          <t>Risk-free interest rate</t>
        </is>
      </c>
      <c r="H20" s="4" t="inlineStr">
        <is>
          <t>1.80%</t>
        </is>
      </c>
    </row>
    <row r="21">
      <c r="A21" s="4" t="inlineStr">
        <is>
          <t>Expected volatility</t>
        </is>
      </c>
      <c r="H21" s="4" t="inlineStr">
        <is>
          <t>50.30%</t>
        </is>
      </c>
    </row>
    <row r="22">
      <c r="A22" s="4" t="inlineStr">
        <is>
          <t>Number of shares authorized</t>
        </is>
      </c>
      <c r="F22" s="5" t="n">
        <v>300000</v>
      </c>
      <c r="H22" s="5" t="n">
        <v>300000</v>
      </c>
    </row>
    <row r="23">
      <c r="A23" s="4" t="inlineStr">
        <is>
          <t>Maximum [Member]</t>
        </is>
      </c>
    </row>
    <row r="24">
      <c r="A24" s="3" t="inlineStr">
        <is>
          <t>Stock-Based Compensation (Details) [Line Items]</t>
        </is>
      </c>
    </row>
    <row r="25">
      <c r="A25" s="4" t="inlineStr">
        <is>
          <t>Risk-free interest rate</t>
        </is>
      </c>
      <c r="H25" s="4" t="inlineStr">
        <is>
          <t>2.80%</t>
        </is>
      </c>
    </row>
    <row r="26">
      <c r="A26" s="4" t="inlineStr">
        <is>
          <t>Expected volatility</t>
        </is>
      </c>
      <c r="H26" s="4" t="inlineStr">
        <is>
          <t>52.20%</t>
        </is>
      </c>
    </row>
    <row r="27">
      <c r="A27" s="4" t="inlineStr">
        <is>
          <t>Number of shares authorized</t>
        </is>
      </c>
      <c r="F27" s="5" t="n">
        <v>1784250</v>
      </c>
      <c r="H27" s="5" t="n">
        <v>1784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8" customWidth="1" min="6" max="6"/>
    <col width="37" customWidth="1" min="7" max="7"/>
    <col width="24" customWidth="1" min="8" max="8"/>
    <col width="13" customWidth="1" min="9" max="9"/>
  </cols>
  <sheetData>
    <row r="1">
      <c r="A1" s="1" t="inlineStr">
        <is>
          <t>Condensed Consolidated Statements of Changes in Equity - USD ($)</t>
        </is>
      </c>
      <c r="B1" s="2" t="inlineStr">
        <is>
          <t>Preferred Stock</t>
        </is>
      </c>
      <c r="C1" s="2" t="inlineStr">
        <is>
          <t>Common Stock</t>
        </is>
      </c>
      <c r="D1" s="2" t="inlineStr">
        <is>
          <t>Additional Paid-in Capital</t>
        </is>
      </c>
      <c r="E1" s="2" t="inlineStr">
        <is>
          <t>Statutory Reserve</t>
        </is>
      </c>
      <c r="F1" s="2" t="inlineStr">
        <is>
          <t>Retained Earnings</t>
        </is>
      </c>
      <c r="G1" s="2" t="inlineStr">
        <is>
          <t>Accumulated Other Comprehensive Loss</t>
        </is>
      </c>
      <c r="H1" s="2" t="inlineStr">
        <is>
          <t>Noncontrolling Interest</t>
        </is>
      </c>
      <c r="I1" s="2" t="inlineStr">
        <is>
          <t>Total</t>
        </is>
      </c>
    </row>
    <row r="2">
      <c r="A2" s="4" t="inlineStr">
        <is>
          <t>Balance at Mar. 31, 2019</t>
        </is>
      </c>
      <c r="B2" s="4" t="inlineStr">
        <is>
          <t xml:space="preserve"> </t>
        </is>
      </c>
      <c r="C2" s="6" t="n">
        <v>11325</v>
      </c>
      <c r="D2" s="6" t="n">
        <v>14956767</v>
      </c>
      <c r="E2" s="6" t="n">
        <v>212739</v>
      </c>
      <c r="F2" s="6" t="n">
        <v>34786735</v>
      </c>
      <c r="G2" s="6" t="n">
        <v>-14440</v>
      </c>
      <c r="H2" s="6" t="n">
        <v>309003</v>
      </c>
      <c r="I2" s="6" t="n">
        <v>50262129</v>
      </c>
    </row>
    <row r="3">
      <c r="A3" s="4" t="inlineStr">
        <is>
          <t>Balance (in Shares) at Mar. 31, 2019</t>
        </is>
      </c>
      <c r="B3" s="4" t="inlineStr">
        <is>
          <t xml:space="preserve"> </t>
        </is>
      </c>
      <c r="C3" s="5" t="n">
        <v>11325000</v>
      </c>
    </row>
    <row r="4">
      <c r="A4" s="4" t="inlineStr">
        <is>
          <t>Stock-based compensation expense for the stock options issued under stock incentive plan</t>
        </is>
      </c>
      <c r="D4" s="5" t="n">
        <v>193955</v>
      </c>
      <c r="I4" s="5" t="n">
        <v>193955</v>
      </c>
    </row>
    <row r="5">
      <c r="A5" s="4" t="inlineStr">
        <is>
          <t>Net income (loss)</t>
        </is>
      </c>
      <c r="F5" s="5" t="n">
        <v>5142235</v>
      </c>
      <c r="H5" s="5" t="n">
        <v>-4011</v>
      </c>
      <c r="I5" s="5" t="n">
        <v>5138224</v>
      </c>
    </row>
    <row r="6">
      <c r="A6" s="4" t="inlineStr">
        <is>
          <t>Dividend distribution</t>
        </is>
      </c>
      <c r="F6" s="5" t="n">
        <v>-1132500</v>
      </c>
      <c r="I6" s="5" t="n">
        <v>-1132500</v>
      </c>
    </row>
    <row r="7">
      <c r="A7" s="4" t="inlineStr">
        <is>
          <t>Foreign currency translation gain</t>
        </is>
      </c>
      <c r="G7" s="5" t="n">
        <v>3757</v>
      </c>
      <c r="I7" s="5" t="n">
        <v>3757</v>
      </c>
    </row>
    <row r="8">
      <c r="A8" s="4" t="inlineStr">
        <is>
          <t>Balance at Sep. 30, 2019</t>
        </is>
      </c>
      <c r="B8" s="4" t="inlineStr">
        <is>
          <t xml:space="preserve"> </t>
        </is>
      </c>
      <c r="C8" s="6" t="n">
        <v>11325</v>
      </c>
      <c r="D8" s="5" t="n">
        <v>15150722</v>
      </c>
      <c r="E8" s="5" t="n">
        <v>212739</v>
      </c>
      <c r="F8" s="5" t="n">
        <v>38796470</v>
      </c>
      <c r="G8" s="5" t="n">
        <v>-10683</v>
      </c>
      <c r="H8" s="5" t="n">
        <v>304992</v>
      </c>
      <c r="I8" s="5" t="n">
        <v>54465565</v>
      </c>
    </row>
    <row r="9">
      <c r="A9" s="4" t="inlineStr">
        <is>
          <t>Balance (in Shares) at Sep. 30, 2019</t>
        </is>
      </c>
      <c r="B9" s="4" t="inlineStr">
        <is>
          <t xml:space="preserve"> </t>
        </is>
      </c>
      <c r="C9" s="5" t="n">
        <v>11325000</v>
      </c>
    </row>
    <row r="10">
      <c r="A10" s="4" t="inlineStr">
        <is>
          <t>Balance at Jun. 30, 2019</t>
        </is>
      </c>
      <c r="B10" s="4" t="inlineStr">
        <is>
          <t xml:space="preserve"> </t>
        </is>
      </c>
      <c r="C10" s="6" t="n">
        <v>11325</v>
      </c>
      <c r="D10" s="5" t="n">
        <v>14956767</v>
      </c>
      <c r="E10" s="5" t="n">
        <v>212739</v>
      </c>
      <c r="F10" s="5" t="n">
        <v>35769973</v>
      </c>
      <c r="G10" s="5" t="n">
        <v>-13629</v>
      </c>
      <c r="H10" s="5" t="n">
        <v>309003</v>
      </c>
      <c r="I10" s="5" t="n">
        <v>51246178</v>
      </c>
    </row>
    <row r="11">
      <c r="A11" s="4" t="inlineStr">
        <is>
          <t>Balance (in Shares) at Jun. 30, 2019</t>
        </is>
      </c>
      <c r="B11" s="4" t="inlineStr">
        <is>
          <t xml:space="preserve"> </t>
        </is>
      </c>
      <c r="C11" s="5" t="n">
        <v>11325000</v>
      </c>
    </row>
    <row r="12">
      <c r="A12" s="4" t="inlineStr">
        <is>
          <t>Stock-based compensation expense for the stock options issued under stock incentive plan</t>
        </is>
      </c>
      <c r="D12" s="5" t="n">
        <v>193955</v>
      </c>
      <c r="I12" s="5" t="n">
        <v>193955</v>
      </c>
    </row>
    <row r="13">
      <c r="A13" s="4" t="inlineStr">
        <is>
          <t>Net income (loss)</t>
        </is>
      </c>
      <c r="F13" s="5" t="n">
        <v>3592747</v>
      </c>
      <c r="H13" s="5" t="n">
        <v>-4011</v>
      </c>
      <c r="I13" s="5" t="n">
        <v>3588736</v>
      </c>
    </row>
    <row r="14">
      <c r="A14" s="4" t="inlineStr">
        <is>
          <t>Dividend distribution</t>
        </is>
      </c>
      <c r="F14" s="5" t="n">
        <v>-566250</v>
      </c>
      <c r="I14" s="5" t="n">
        <v>-566250</v>
      </c>
    </row>
    <row r="15">
      <c r="A15" s="4" t="inlineStr">
        <is>
          <t>Foreign currency translation gain</t>
        </is>
      </c>
      <c r="G15" s="5" t="n">
        <v>2946</v>
      </c>
      <c r="I15" s="5" t="n">
        <v>2946</v>
      </c>
    </row>
    <row r="16">
      <c r="A16" s="4" t="inlineStr">
        <is>
          <t>Balance at Sep. 30, 2019</t>
        </is>
      </c>
      <c r="B16" s="4" t="inlineStr">
        <is>
          <t xml:space="preserve"> </t>
        </is>
      </c>
      <c r="C16" s="6" t="n">
        <v>11325</v>
      </c>
      <c r="D16" s="5" t="n">
        <v>15150722</v>
      </c>
      <c r="E16" s="5" t="n">
        <v>212739</v>
      </c>
      <c r="F16" s="5" t="n">
        <v>38796470</v>
      </c>
      <c r="G16" s="5" t="n">
        <v>-10683</v>
      </c>
      <c r="H16" s="5" t="n">
        <v>304992</v>
      </c>
      <c r="I16" s="5" t="n">
        <v>54465565</v>
      </c>
    </row>
    <row r="17">
      <c r="A17" s="4" t="inlineStr">
        <is>
          <t>Balance (in Shares) at Sep. 30, 2019</t>
        </is>
      </c>
      <c r="B17" s="4" t="inlineStr">
        <is>
          <t xml:space="preserve"> </t>
        </is>
      </c>
      <c r="C17" s="5" t="n">
        <v>11325000</v>
      </c>
    </row>
    <row r="18">
      <c r="A18" s="4" t="inlineStr">
        <is>
          <t>Balance at Mar. 31, 2020</t>
        </is>
      </c>
      <c r="B18" s="4" t="inlineStr">
        <is>
          <t xml:space="preserve"> </t>
        </is>
      </c>
      <c r="C18" s="6" t="n">
        <v>11325</v>
      </c>
      <c r="D18" s="5" t="n">
        <v>15235025</v>
      </c>
      <c r="E18" s="5" t="n">
        <v>212739</v>
      </c>
      <c r="F18" s="5" t="n">
        <v>38997177</v>
      </c>
      <c r="G18" s="5" t="n">
        <v>-8324</v>
      </c>
      <c r="H18" s="5" t="n">
        <v>303209</v>
      </c>
      <c r="I18" s="5" t="n">
        <v>54751151</v>
      </c>
    </row>
    <row r="19">
      <c r="A19" s="4" t="inlineStr">
        <is>
          <t>Balance (in Shares) at Mar. 31, 2020</t>
        </is>
      </c>
      <c r="B19" s="4" t="inlineStr">
        <is>
          <t xml:space="preserve"> </t>
        </is>
      </c>
      <c r="C19" s="5" t="n">
        <v>11325000</v>
      </c>
    </row>
    <row r="20">
      <c r="A20" s="4" t="inlineStr">
        <is>
          <t>Stock-based compensation expense for the stock options issued under stock incentive plan</t>
        </is>
      </c>
      <c r="D20" s="5" t="n">
        <v>42151</v>
      </c>
      <c r="I20" s="5" t="n">
        <v>42151</v>
      </c>
    </row>
    <row r="21">
      <c r="A21" s="4" t="inlineStr">
        <is>
          <t>Net income (loss)</t>
        </is>
      </c>
      <c r="F21" s="5" t="n">
        <v>3373959</v>
      </c>
      <c r="H21" s="5" t="n">
        <v>-14</v>
      </c>
      <c r="I21" s="5" t="n">
        <v>3373945</v>
      </c>
    </row>
    <row r="22">
      <c r="A22" s="4" t="inlineStr">
        <is>
          <t>Dividend distribution</t>
        </is>
      </c>
      <c r="F22" s="5" t="n">
        <v>-1132500</v>
      </c>
      <c r="I22" s="5" t="n">
        <v>-1132500</v>
      </c>
    </row>
    <row r="23">
      <c r="A23" s="4" t="inlineStr">
        <is>
          <t>Foreign currency translation gain</t>
        </is>
      </c>
      <c r="G23" s="5" t="n">
        <v>159</v>
      </c>
      <c r="I23" s="5" t="n">
        <v>159</v>
      </c>
    </row>
    <row r="24">
      <c r="A24" s="4" t="inlineStr">
        <is>
          <t>Balance at Sep. 30, 2020</t>
        </is>
      </c>
      <c r="B24" s="4" t="inlineStr">
        <is>
          <t xml:space="preserve"> </t>
        </is>
      </c>
      <c r="C24" s="6" t="n">
        <v>11325</v>
      </c>
      <c r="D24" s="5" t="n">
        <v>15277176</v>
      </c>
      <c r="E24" s="5" t="n">
        <v>212739</v>
      </c>
      <c r="F24" s="5" t="n">
        <v>41238636</v>
      </c>
      <c r="G24" s="5" t="n">
        <v>-8165</v>
      </c>
      <c r="H24" s="5" t="n">
        <v>303195</v>
      </c>
      <c r="I24" s="5" t="n">
        <v>57034906</v>
      </c>
    </row>
    <row r="25">
      <c r="A25" s="4" t="inlineStr">
        <is>
          <t>Balance (in Shares) at Sep. 30, 2020</t>
        </is>
      </c>
      <c r="B25" s="4" t="inlineStr">
        <is>
          <t xml:space="preserve"> </t>
        </is>
      </c>
      <c r="C25" s="5" t="n">
        <v>11325000</v>
      </c>
    </row>
    <row r="26">
      <c r="A26" s="4" t="inlineStr">
        <is>
          <t>Balance at Jun. 30, 2020</t>
        </is>
      </c>
      <c r="B26" s="4" t="inlineStr">
        <is>
          <t xml:space="preserve"> </t>
        </is>
      </c>
      <c r="C26" s="6" t="n">
        <v>11325</v>
      </c>
      <c r="D26" s="5" t="n">
        <v>15277176</v>
      </c>
      <c r="E26" s="5" t="n">
        <v>212739</v>
      </c>
      <c r="F26" s="5" t="n">
        <v>39244786</v>
      </c>
      <c r="G26" s="5" t="n">
        <v>-8877</v>
      </c>
      <c r="H26" s="5" t="n">
        <v>303203</v>
      </c>
      <c r="I26" s="5" t="n">
        <v>55040352</v>
      </c>
    </row>
    <row r="27">
      <c r="A27" s="4" t="inlineStr">
        <is>
          <t>Balance (in Shares) at Jun. 30, 2020</t>
        </is>
      </c>
      <c r="B27" s="4" t="inlineStr">
        <is>
          <t xml:space="preserve"> </t>
        </is>
      </c>
      <c r="C27" s="5" t="n">
        <v>11325000</v>
      </c>
    </row>
    <row r="28">
      <c r="A28" s="4" t="inlineStr">
        <is>
          <t>Net income (loss)</t>
        </is>
      </c>
      <c r="F28" s="5" t="n">
        <v>2560100</v>
      </c>
      <c r="H28" s="5" t="n">
        <v>-8</v>
      </c>
      <c r="I28" s="5" t="n">
        <v>2560092</v>
      </c>
    </row>
    <row r="29">
      <c r="A29" s="4" t="inlineStr">
        <is>
          <t>Dividend distribution</t>
        </is>
      </c>
      <c r="F29" s="5" t="n">
        <v>-566250</v>
      </c>
      <c r="I29" s="5" t="n">
        <v>-566250</v>
      </c>
    </row>
    <row r="30">
      <c r="A30" s="4" t="inlineStr">
        <is>
          <t>Foreign currency translation gain</t>
        </is>
      </c>
      <c r="G30" s="5" t="n">
        <v>712</v>
      </c>
      <c r="I30" s="5" t="n">
        <v>712</v>
      </c>
    </row>
    <row r="31">
      <c r="A31" s="4" t="inlineStr">
        <is>
          <t>Balance at Sep. 30, 2020</t>
        </is>
      </c>
      <c r="B31" s="4" t="inlineStr">
        <is>
          <t xml:space="preserve"> </t>
        </is>
      </c>
      <c r="C31" s="6" t="n">
        <v>11325</v>
      </c>
      <c r="D31" s="6" t="n">
        <v>15277176</v>
      </c>
      <c r="E31" s="6" t="n">
        <v>212739</v>
      </c>
      <c r="F31" s="6" t="n">
        <v>41238636</v>
      </c>
      <c r="G31" s="6" t="n">
        <v>-8165</v>
      </c>
      <c r="H31" s="6" t="n">
        <v>303195</v>
      </c>
      <c r="I31" s="6" t="n">
        <v>57034906</v>
      </c>
    </row>
    <row r="32">
      <c r="A32" s="4" t="inlineStr">
        <is>
          <t>Balance (in Shares) at Sep. 30, 2020</t>
        </is>
      </c>
      <c r="B32" s="4" t="inlineStr">
        <is>
          <t xml:space="preserve"> </t>
        </is>
      </c>
      <c r="C32" s="5" t="n">
        <v>113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Details) - Schedule of fair value of the options granted - Stock Options [Member]</t>
        </is>
      </c>
      <c r="B1" s="2" t="inlineStr">
        <is>
          <t>1 Months Ended</t>
        </is>
      </c>
    </row>
    <row r="2">
      <c r="B2" s="2" t="inlineStr">
        <is>
          <t>Nov. 27, 2019</t>
        </is>
      </c>
    </row>
    <row r="3">
      <c r="A3" s="3" t="inlineStr">
        <is>
          <t>Stock-Based Compensation (Details) - Schedule of fair value of the options granted [Line Items]</t>
        </is>
      </c>
    </row>
    <row r="4">
      <c r="A4" s="4" t="inlineStr">
        <is>
          <t>Expected term (in years)</t>
        </is>
      </c>
      <c r="B4" s="4" t="inlineStr">
        <is>
          <t>10 years</t>
        </is>
      </c>
    </row>
    <row r="5">
      <c r="A5" s="4" t="inlineStr">
        <is>
          <t>Risk-free interest rate (%)</t>
        </is>
      </c>
      <c r="B5" s="4" t="inlineStr">
        <is>
          <t>1.77%</t>
        </is>
      </c>
    </row>
    <row r="6">
      <c r="A6" s="4" t="inlineStr">
        <is>
          <t>Expected volatility (%)</t>
        </is>
      </c>
      <c r="B6" s="4" t="inlineStr">
        <is>
          <t>48.59%</t>
        </is>
      </c>
    </row>
    <row r="7">
      <c r="A7" s="4" t="inlineStr">
        <is>
          <t>Dividend yield (%)</t>
        </is>
      </c>
      <c r="B7" s="4" t="inlineStr">
        <is>
          <t>3.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Details) - Schedule of stock option activity - $ / shares</t>
        </is>
      </c>
      <c r="B1" s="2" t="inlineStr">
        <is>
          <t>Aug. 03, 2018</t>
        </is>
      </c>
      <c r="C1" s="2" t="inlineStr">
        <is>
          <t>Apr. 09, 2018</t>
        </is>
      </c>
      <c r="D1" s="2" t="inlineStr">
        <is>
          <t>Nov. 27, 2019</t>
        </is>
      </c>
      <c r="E1" s="2" t="inlineStr">
        <is>
          <t>Sep. 30, 2020</t>
        </is>
      </c>
    </row>
    <row r="2">
      <c r="A2" s="3" t="inlineStr">
        <is>
          <t>Schedule of stock option activity [Abstract]</t>
        </is>
      </c>
    </row>
    <row r="3">
      <c r="A3" s="4" t="inlineStr">
        <is>
          <t>Stock option outstanding, beginning</t>
        </is>
      </c>
      <c r="E3" s="5" t="n">
        <v>1189500</v>
      </c>
    </row>
    <row r="4">
      <c r="A4" s="4" t="inlineStr">
        <is>
          <t>Weighted Average Exercise Price, beginning</t>
        </is>
      </c>
      <c r="E4" s="8" t="n">
        <v>6.87</v>
      </c>
    </row>
    <row r="5">
      <c r="A5" s="4" t="inlineStr">
        <is>
          <t>Granted</t>
        </is>
      </c>
      <c r="B5" s="5" t="n">
        <v>150000</v>
      </c>
      <c r="C5" s="5" t="n">
        <v>989500</v>
      </c>
      <c r="D5" s="5" t="n">
        <v>50000</v>
      </c>
      <c r="E5" s="4" t="inlineStr">
        <is>
          <t xml:space="preserve"> </t>
        </is>
      </c>
    </row>
    <row r="6">
      <c r="A6" s="4" t="inlineStr">
        <is>
          <t>Granted, Weighted Average Exercise Price</t>
        </is>
      </c>
      <c r="B6" s="8" t="n">
        <v>6.12</v>
      </c>
      <c r="C6" s="6" t="n">
        <v>7</v>
      </c>
      <c r="D6" s="8" t="n">
        <v>6.5</v>
      </c>
      <c r="E6" s="4" t="inlineStr">
        <is>
          <t xml:space="preserve"> </t>
        </is>
      </c>
    </row>
    <row r="7">
      <c r="A7" s="4" t="inlineStr">
        <is>
          <t>Exercised</t>
        </is>
      </c>
      <c r="E7" s="4" t="inlineStr">
        <is>
          <t xml:space="preserve"> </t>
        </is>
      </c>
    </row>
    <row r="8">
      <c r="A8" s="4" t="inlineStr">
        <is>
          <t>Exercised, Weighted Average Exercise Price</t>
        </is>
      </c>
      <c r="E8" s="4" t="inlineStr">
        <is>
          <t xml:space="preserve"> </t>
        </is>
      </c>
    </row>
    <row r="9">
      <c r="A9" s="4" t="inlineStr">
        <is>
          <t>Cancelled</t>
        </is>
      </c>
      <c r="E9" s="4" t="inlineStr">
        <is>
          <t xml:space="preserve"> </t>
        </is>
      </c>
    </row>
    <row r="10">
      <c r="A10" s="4" t="inlineStr">
        <is>
          <t>Cancelled, Weighted Average Exercise Price</t>
        </is>
      </c>
      <c r="E10" s="4" t="inlineStr">
        <is>
          <t xml:space="preserve"> </t>
        </is>
      </c>
    </row>
    <row r="11">
      <c r="A11" s="4" t="inlineStr">
        <is>
          <t>Stock option outstanding, beginning</t>
        </is>
      </c>
      <c r="E11" s="5" t="n">
        <v>1189500</v>
      </c>
    </row>
    <row r="12">
      <c r="A12" s="4" t="inlineStr">
        <is>
          <t>Weighted Average Exercise Price, beginning</t>
        </is>
      </c>
      <c r="E12" s="8" t="n">
        <v>6.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5" customWidth="1" min="6" max="6"/>
    <col width="21" customWidth="1" min="7" max="7"/>
    <col width="21" customWidth="1" min="8" max="8"/>
    <col width="25"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Related Party Transactions (Details)</t>
        </is>
      </c>
      <c r="B1" s="2" t="inlineStr">
        <is>
          <t>Jul. 15, 2019USD ($)</t>
        </is>
      </c>
      <c r="C1" s="2" t="inlineStr">
        <is>
          <t>Jul. 15, 2019HKD ($)</t>
        </is>
      </c>
      <c r="D1" s="2" t="inlineStr">
        <is>
          <t>Oct. 03, 2018USD ($)</t>
        </is>
      </c>
      <c r="E1" s="2" t="inlineStr">
        <is>
          <t>Oct. 03, 2018HKD ($)</t>
        </is>
      </c>
      <c r="F1" s="2" t="inlineStr">
        <is>
          <t>Jan. 12, 2018USD ($)</t>
        </is>
      </c>
      <c r="G1" s="2" t="inlineStr">
        <is>
          <t>Aug. 31, 2019USD ($)</t>
        </is>
      </c>
      <c r="H1" s="2" t="inlineStr">
        <is>
          <t>Aug. 31, 2019CNY (¥)</t>
        </is>
      </c>
      <c r="I1" s="2" t="inlineStr">
        <is>
          <t>Jan. 16, 2018USD ($)</t>
        </is>
      </c>
      <c r="J1" s="2" t="inlineStr">
        <is>
          <t>Sep. 30, 2020USD ($)</t>
        </is>
      </c>
      <c r="K1" s="2" t="inlineStr">
        <is>
          <t>Jun. 30, 2020USD ($)</t>
        </is>
      </c>
      <c r="L1" s="2" t="inlineStr">
        <is>
          <t>Sep. 30, 2019USD ($)</t>
        </is>
      </c>
      <c r="M1" s="2" t="inlineStr">
        <is>
          <t>Jun. 30, 2019USD ($)</t>
        </is>
      </c>
      <c r="N1" s="2" t="inlineStr">
        <is>
          <t>Sep. 30, 2020USD ($)</t>
        </is>
      </c>
      <c r="O1" s="2" t="inlineStr">
        <is>
          <t>Sep. 30, 2019USD ($)</t>
        </is>
      </c>
    </row>
    <row r="2">
      <c r="A2" s="3" t="inlineStr">
        <is>
          <t>Related Party Transactions (Details) [Line Items]</t>
        </is>
      </c>
    </row>
    <row r="3">
      <c r="A3" s="4" t="inlineStr">
        <is>
          <t>Operating lease, expense</t>
        </is>
      </c>
      <c r="J3" s="6" t="n">
        <v>535568</v>
      </c>
      <c r="L3" s="6" t="n">
        <v>402950</v>
      </c>
      <c r="N3" s="6" t="n">
        <v>1047341</v>
      </c>
      <c r="O3" s="6" t="n">
        <v>945735</v>
      </c>
    </row>
    <row r="4">
      <c r="A4" s="4" t="inlineStr">
        <is>
          <t>Aggregate purchase price</t>
        </is>
      </c>
      <c r="N4" s="5" t="n">
        <v>428280</v>
      </c>
      <c r="O4" s="5" t="n">
        <v>3053472</v>
      </c>
    </row>
    <row r="5">
      <c r="A5" s="4" t="inlineStr">
        <is>
          <t>Marketing services and advisory, amount</t>
        </is>
      </c>
      <c r="F5" s="6" t="n">
        <v>300000</v>
      </c>
      <c r="I5" s="6" t="n">
        <v>300000</v>
      </c>
    </row>
    <row r="6">
      <c r="A6" s="4" t="inlineStr">
        <is>
          <t>Operating lease renewal, term</t>
        </is>
      </c>
      <c r="F6" s="4" t="inlineStr">
        <is>
          <t>1 month</t>
        </is>
      </c>
      <c r="I6" s="4" t="inlineStr">
        <is>
          <t>1 month</t>
        </is>
      </c>
    </row>
    <row r="7">
      <c r="A7" s="4" t="inlineStr">
        <is>
          <t>Amount of compensation temporarily reduced</t>
        </is>
      </c>
      <c r="F7" s="6" t="n">
        <v>20000</v>
      </c>
      <c r="I7" s="6" t="n">
        <v>20000</v>
      </c>
    </row>
    <row r="8">
      <c r="A8" s="4" t="inlineStr">
        <is>
          <t>Temporarily compensation term</t>
        </is>
      </c>
      <c r="F8" s="4" t="inlineStr">
        <is>
          <t>May 2020 to August 2020.</t>
        </is>
      </c>
      <c r="I8" s="4" t="inlineStr">
        <is>
          <t>May 2020 to August 2020.</t>
        </is>
      </c>
    </row>
    <row r="9">
      <c r="A9" s="4" t="inlineStr">
        <is>
          <t>Consulting Fees</t>
        </is>
      </c>
      <c r="K9" s="6" t="n">
        <v>65000</v>
      </c>
      <c r="M9" s="6" t="n">
        <v>75000</v>
      </c>
      <c r="N9" s="5" t="n">
        <v>130000</v>
      </c>
      <c r="O9" s="5" t="n">
        <v>150000</v>
      </c>
    </row>
    <row r="10">
      <c r="A10" s="4" t="inlineStr">
        <is>
          <t>Advisory and management expenses</t>
        </is>
      </c>
      <c r="K10" s="6" t="n">
        <v>65000</v>
      </c>
      <c r="M10" s="6" t="n">
        <v>75000</v>
      </c>
      <c r="N10" s="6" t="n">
        <v>130000</v>
      </c>
      <c r="O10" s="6" t="n">
        <v>150000</v>
      </c>
    </row>
    <row r="11">
      <c r="A11" s="4" t="inlineStr">
        <is>
          <t>Ford Glory International Limited [Member]</t>
        </is>
      </c>
    </row>
    <row r="12">
      <c r="A12" s="3" t="inlineStr">
        <is>
          <t>Related Party Transactions (Details) [Line Items]</t>
        </is>
      </c>
    </row>
    <row r="13">
      <c r="A13" s="4" t="inlineStr">
        <is>
          <t>Operating lease, expense</t>
        </is>
      </c>
      <c r="D13" s="6" t="n">
        <v>15253</v>
      </c>
      <c r="E13" s="6" t="n">
        <v>119540</v>
      </c>
    </row>
    <row r="14">
      <c r="A14" s="4" t="inlineStr">
        <is>
          <t>Aggregate purchase price</t>
        </is>
      </c>
      <c r="B14" s="6" t="n">
        <v>8100000</v>
      </c>
      <c r="C14" s="6" t="n">
        <v>63000000</v>
      </c>
    </row>
    <row r="15">
      <c r="A15" s="4" t="inlineStr">
        <is>
          <t>Jiangmen V-Apparel Manufacturing Limited [Member]</t>
        </is>
      </c>
    </row>
    <row r="16">
      <c r="A16" s="3" t="inlineStr">
        <is>
          <t>Related Party Transactions (Details) [Line Items]</t>
        </is>
      </c>
    </row>
    <row r="17">
      <c r="A17" s="4" t="inlineStr">
        <is>
          <t>Operating lease, expense</t>
        </is>
      </c>
      <c r="G17" s="6" t="n">
        <v>4000</v>
      </c>
      <c r="H17" s="11" t="n">
        <v>28300</v>
      </c>
    </row>
    <row r="18">
      <c r="A18" s="4" t="inlineStr">
        <is>
          <t>Operating lease, term</t>
        </is>
      </c>
      <c r="G18" s="4" t="inlineStr">
        <is>
          <t>1 year</t>
        </is>
      </c>
      <c r="H18" s="4" t="inlineStr">
        <is>
          <t>1 year</t>
        </is>
      </c>
    </row>
    <row r="19">
      <c r="A19" s="4" t="inlineStr">
        <is>
          <t>Treasure Success International [Member]</t>
        </is>
      </c>
    </row>
    <row r="20">
      <c r="A20" s="3" t="inlineStr">
        <is>
          <t>Related Party Transactions (Details) [Line Items]</t>
        </is>
      </c>
    </row>
    <row r="21">
      <c r="A21" s="4" t="inlineStr">
        <is>
          <t>Aggregate purchase price</t>
        </is>
      </c>
      <c r="B21" s="6" t="n">
        <v>800000</v>
      </c>
      <c r="C21" s="6" t="n">
        <v>63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 and the nature of related party transactions</t>
        </is>
      </c>
      <c r="B1" s="2" t="inlineStr">
        <is>
          <t>3 Months Ended</t>
        </is>
      </c>
    </row>
    <row r="2">
      <c r="B2" s="2" t="inlineStr">
        <is>
          <t>Dec. 31, 2020</t>
        </is>
      </c>
    </row>
    <row r="3">
      <c r="A3" s="4" t="inlineStr">
        <is>
          <t>Ford Glory International Limited [Member]</t>
        </is>
      </c>
    </row>
    <row r="4">
      <c r="A4" s="3" t="inlineStr">
        <is>
          <t>Related Party Transactions (Details) - Schedule of relationship and the nature of related party transactions [Line Items]</t>
        </is>
      </c>
    </row>
    <row r="5">
      <c r="A5" s="4" t="inlineStr">
        <is>
          <t>Relationship to the Company</t>
        </is>
      </c>
      <c r="B5" s="4" t="inlineStr">
        <is>
          <t>Affiliate, subsidiary of Ford Glory Holdings ("FGH"), which is 49% indirectly owned by the Company's President, Chief Executive Officer and Chairman, and a significant stockholder</t>
        </is>
      </c>
    </row>
    <row r="6">
      <c r="A6" s="4" t="inlineStr">
        <is>
          <t>Nature of Transactions</t>
        </is>
      </c>
      <c r="B6" s="4" t="inlineStr">
        <is>
          <t>Operating Lease</t>
        </is>
      </c>
    </row>
    <row r="7">
      <c r="A7" s="4" t="inlineStr">
        <is>
          <t>Yukwise Limited [Member]</t>
        </is>
      </c>
    </row>
    <row r="8">
      <c r="A8" s="3" t="inlineStr">
        <is>
          <t>Related Party Transactions (Details) - Schedule of relationship and the nature of related party transactions [Line Items]</t>
        </is>
      </c>
    </row>
    <row r="9">
      <c r="A9" s="4" t="inlineStr">
        <is>
          <t>Relationship to the Company</t>
        </is>
      </c>
      <c r="B9" s="4" t="inlineStr">
        <is>
          <t>Wholly owned by the Company's President, Chief Executive Officer, and Chairman, and a significant stockholder</t>
        </is>
      </c>
    </row>
    <row r="10">
      <c r="A10" s="4" t="inlineStr">
        <is>
          <t>Nature of Transactions</t>
        </is>
      </c>
      <c r="B10" s="4" t="inlineStr">
        <is>
          <t>Consulting Services</t>
        </is>
      </c>
    </row>
    <row r="11">
      <c r="A11" s="4" t="inlineStr">
        <is>
          <t>Multi-Glory Corporation Limited [Member]</t>
        </is>
      </c>
    </row>
    <row r="12">
      <c r="A12" s="3" t="inlineStr">
        <is>
          <t>Related Party Transactions (Details) - Schedule of relationship and the nature of related party transactions [Line Items]</t>
        </is>
      </c>
    </row>
    <row r="13">
      <c r="A13" s="4" t="inlineStr">
        <is>
          <t>Relationship to the Company</t>
        </is>
      </c>
      <c r="B13" s="4" t="inlineStr">
        <is>
          <t>Wholly owned by a significant stockholder</t>
        </is>
      </c>
    </row>
    <row r="14">
      <c r="A14" s="4" t="inlineStr">
        <is>
          <t>Nature of Transactions</t>
        </is>
      </c>
      <c r="B14" s="4" t="inlineStr">
        <is>
          <t>Consulting Services</t>
        </is>
      </c>
    </row>
    <row r="15">
      <c r="A15" s="4" t="inlineStr">
        <is>
          <t>Jiangmen V-Apparel Manufacturing Limited [Member]</t>
        </is>
      </c>
    </row>
    <row r="16">
      <c r="A16" s="3" t="inlineStr">
        <is>
          <t>Related Party Transactions (Details) - Schedule of relationship and the nature of related party transactions [Line Items]</t>
        </is>
      </c>
    </row>
    <row r="17">
      <c r="A17" s="4" t="inlineStr">
        <is>
          <t>Relationship to the Company</t>
        </is>
      </c>
      <c r="B17" s="4" t="inlineStr">
        <is>
          <t>Affiliate, subsidiary of FGH</t>
        </is>
      </c>
    </row>
    <row r="18">
      <c r="A18" s="4" t="inlineStr">
        <is>
          <t>Nature of Transactions</t>
        </is>
      </c>
      <c r="B18" s="4" t="inlineStr">
        <is>
          <t>Operating Leas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Details) - Schedule of relationship and the nature of related party transactions (Parentheticals)</t>
        </is>
      </c>
      <c r="B1" s="2" t="inlineStr">
        <is>
          <t>Dec. 31, 2020</t>
        </is>
      </c>
    </row>
    <row r="2">
      <c r="A2" s="4" t="inlineStr">
        <is>
          <t>President [Member]</t>
        </is>
      </c>
    </row>
    <row r="3">
      <c r="A3" s="3" t="inlineStr">
        <is>
          <t>Related Party Transactions (Details) - Schedule of relationship and the nature of related party transactions (Parentheticals) [Line Items]</t>
        </is>
      </c>
    </row>
    <row r="4">
      <c r="A4" s="4" t="inlineStr">
        <is>
          <t>Percentage of ownership indirectly owned by the president</t>
        </is>
      </c>
      <c r="B4" s="4" t="inlineStr">
        <is>
          <t>49.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Credit Facilities (Details) - USD ($)</t>
        </is>
      </c>
      <c r="B1" s="2" t="inlineStr">
        <is>
          <t>6 Months Ended</t>
        </is>
      </c>
    </row>
    <row r="2">
      <c r="B2" s="2" t="inlineStr">
        <is>
          <t>Sep. 30, 2020</t>
        </is>
      </c>
      <c r="C2" s="2" t="inlineStr">
        <is>
          <t>Mar. 31, 2020</t>
        </is>
      </c>
      <c r="D2" s="2" t="inlineStr">
        <is>
          <t>Jan. 31, 2019</t>
        </is>
      </c>
      <c r="E2" s="2" t="inlineStr">
        <is>
          <t>Jan. 22, 2019</t>
        </is>
      </c>
      <c r="F2" s="2" t="inlineStr">
        <is>
          <t>Jun. 14, 2018</t>
        </is>
      </c>
      <c r="G2" s="2" t="inlineStr">
        <is>
          <t>May 29, 2017</t>
        </is>
      </c>
    </row>
    <row r="3">
      <c r="A3" s="3" t="inlineStr">
        <is>
          <t>Credit Facilities (Details) [Line Items]</t>
        </is>
      </c>
    </row>
    <row r="4">
      <c r="A4" s="4" t="inlineStr">
        <is>
          <t>Letter extends term description</t>
        </is>
      </c>
      <c r="B4" s="4" t="inlineStr">
        <is>
          <t>The 2020 Facility Letter extends the term of the HSBC Facility indefinitely. Pursuant to the HSBC Facility, the Company has a total credit limit of $11,000,000.</t>
        </is>
      </c>
    </row>
    <row r="5">
      <c r="A5" s="4" t="inlineStr">
        <is>
          <t>Percentage of flat fee</t>
        </is>
      </c>
      <c r="B5" s="4" t="inlineStr">
        <is>
          <t>0.35%</t>
        </is>
      </c>
    </row>
    <row r="6">
      <c r="A6" s="4" t="inlineStr">
        <is>
          <t>Credit facility outstanding amount</t>
        </is>
      </c>
      <c r="B6" s="6" t="n">
        <v>932152</v>
      </c>
      <c r="C6" s="6" t="n">
        <v>235</v>
      </c>
    </row>
    <row r="7">
      <c r="A7" s="4" t="inlineStr">
        <is>
          <t>Credit facility due period</t>
        </is>
      </c>
      <c r="B7" s="4" t="inlineStr">
        <is>
          <t>120 years</t>
        </is>
      </c>
    </row>
    <row r="8">
      <c r="A8" s="4" t="inlineStr">
        <is>
          <t>S C B H K Credit Facility [Member]</t>
        </is>
      </c>
    </row>
    <row r="9">
      <c r="A9" s="3" t="inlineStr">
        <is>
          <t>Credit Facilities (Details) [Line Items]</t>
        </is>
      </c>
    </row>
    <row r="10">
      <c r="A10" s="4" t="inlineStr">
        <is>
          <t>Import invoice financing and pre-shipment financing of export orders</t>
        </is>
      </c>
      <c r="D10" s="6" t="n">
        <v>3</v>
      </c>
    </row>
    <row r="11">
      <c r="A11" s="4" t="inlineStr">
        <is>
          <t>Credit facility bears interest, Percentage</t>
        </is>
      </c>
      <c r="D11" s="4" t="inlineStr">
        <is>
          <t>1.30%</t>
        </is>
      </c>
    </row>
    <row r="12">
      <c r="A12" s="4" t="inlineStr">
        <is>
          <t>Treasure Success International [Member] | Credit Facility [Member]</t>
        </is>
      </c>
    </row>
    <row r="13">
      <c r="A13" s="3" t="inlineStr">
        <is>
          <t>Credit Facilities (Details) [Line Items]</t>
        </is>
      </c>
    </row>
    <row r="14">
      <c r="A14" s="4" t="inlineStr">
        <is>
          <t>Credit facility borrowing capacity</t>
        </is>
      </c>
      <c r="F14" s="6" t="n">
        <v>12000000</v>
      </c>
      <c r="G14" s="6" t="n">
        <v>8000000</v>
      </c>
    </row>
    <row r="15">
      <c r="A15" s="4" t="inlineStr">
        <is>
          <t>Cash and other investment security collateral amount</t>
        </is>
      </c>
      <c r="E15" s="6" t="n">
        <v>3000000</v>
      </c>
      <c r="F15" s="6" t="n">
        <v>3000000</v>
      </c>
    </row>
    <row r="16">
      <c r="A16" s="4" t="inlineStr">
        <is>
          <t>Credit facility outstanding amount</t>
        </is>
      </c>
      <c r="B16" s="6" t="n">
        <v>932152</v>
      </c>
      <c r="C16" s="5" t="n">
        <v>235</v>
      </c>
    </row>
    <row r="17">
      <c r="A17" s="4" t="inlineStr">
        <is>
          <t>Long-term Line of Credit</t>
        </is>
      </c>
      <c r="B17" s="6" t="n">
        <v>932152</v>
      </c>
      <c r="C17" s="6" t="n">
        <v>235</v>
      </c>
    </row>
    <row r="18">
      <c r="A18" s="4" t="inlineStr">
        <is>
          <t>Treasure Success International [Member] | S C B H K Credit Facility [Member]</t>
        </is>
      </c>
    </row>
    <row r="19">
      <c r="A19" s="3" t="inlineStr">
        <is>
          <t>Credit Facilities (Details) [Line Items]</t>
        </is>
      </c>
    </row>
    <row r="20">
      <c r="A20" s="4" t="inlineStr">
        <is>
          <t>Credit facility borrowing capacity</t>
        </is>
      </c>
      <c r="D20" s="6" t="n">
        <v>3</v>
      </c>
    </row>
    <row r="21">
      <c r="A21" s="4" t="inlineStr">
        <is>
          <t>Hongkong Interbank Offered Rate Libor [Member] | Treasure Success International [Member] | Credit Facility [Member]</t>
        </is>
      </c>
    </row>
    <row r="22">
      <c r="A22" s="3" t="inlineStr">
        <is>
          <t>Credit Facilities (Details) [Line Items]</t>
        </is>
      </c>
    </row>
    <row r="23">
      <c r="A23" s="4" t="inlineStr">
        <is>
          <t>Interest rate of credit facility</t>
        </is>
      </c>
      <c r="B23" s="4" t="inlineStr">
        <is>
          <t>1.50%</t>
        </is>
      </c>
    </row>
    <row r="24">
      <c r="A24" s="4" t="inlineStr">
        <is>
          <t>London Interbank Offered Rate L I B O R [Member] | Treasure Success International [Member] | Credit Facility [Member]</t>
        </is>
      </c>
    </row>
    <row r="25">
      <c r="A25" s="3" t="inlineStr">
        <is>
          <t>Credit Facilities (Details) [Line Items]</t>
        </is>
      </c>
    </row>
    <row r="26">
      <c r="A26" s="4" t="inlineStr">
        <is>
          <t>Interest rate of credit facility</t>
        </is>
      </c>
      <c r="B26" s="4" t="inlineStr">
        <is>
          <t>1.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arnings Per Share (Details) - Warrant [Member]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arnings Per Share (Details) [Line Items]</t>
        </is>
      </c>
    </row>
    <row r="4">
      <c r="A4" s="4" t="inlineStr">
        <is>
          <t>Class of warrant or right, outstanding</t>
        </is>
      </c>
      <c r="B4" s="5" t="n">
        <v>1453910</v>
      </c>
      <c r="D4" s="5" t="n">
        <v>1453910</v>
      </c>
    </row>
    <row r="5">
      <c r="A5" s="4" t="inlineStr">
        <is>
          <t>Anti-dilutive basic and diluted earnings per share</t>
        </is>
      </c>
      <c r="B5" s="5" t="n">
        <v>1403910</v>
      </c>
      <c r="C5" s="5" t="n">
        <v>57200</v>
      </c>
      <c r="D5" s="5" t="n">
        <v>1403910</v>
      </c>
      <c r="E5" s="5" t="n">
        <v>57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computation of basic and diluted earnings per share - USD ($) $ / shares in Unit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chedule of computation of basic and diluted earnings per share [Abstract]</t>
        </is>
      </c>
    </row>
    <row r="4">
      <c r="A4" s="4" t="inlineStr">
        <is>
          <t>Net income attributable to Jerash Holdings (US), Inc.’s Common Stockholders (in Dollars)</t>
        </is>
      </c>
      <c r="B4" s="6" t="n">
        <v>2560</v>
      </c>
      <c r="C4" s="6" t="n">
        <v>3593</v>
      </c>
      <c r="D4" s="6" t="n">
        <v>3374</v>
      </c>
      <c r="E4" s="6" t="n">
        <v>5142</v>
      </c>
    </row>
    <row r="5">
      <c r="A5" s="4" t="inlineStr">
        <is>
          <t>Denominator for basic earnings per share (weighted-average shares)</t>
        </is>
      </c>
      <c r="B5" s="5" t="n">
        <v>11325000</v>
      </c>
      <c r="C5" s="5" t="n">
        <v>11325000</v>
      </c>
      <c r="D5" s="5" t="n">
        <v>11325000</v>
      </c>
      <c r="E5" s="5" t="n">
        <v>11325000</v>
      </c>
    </row>
    <row r="6">
      <c r="A6" s="4" t="inlineStr">
        <is>
          <t>Dilutive securities – unexercised warrants and options</t>
        </is>
      </c>
      <c r="B6" s="5" t="n">
        <v>4953</v>
      </c>
      <c r="C6" s="5" t="n">
        <v>182071</v>
      </c>
      <c r="D6" s="5" t="n">
        <v>5081</v>
      </c>
      <c r="E6" s="5" t="n">
        <v>171803</v>
      </c>
    </row>
    <row r="7">
      <c r="A7" s="4" t="inlineStr">
        <is>
          <t>Denominator for diluted earnings per share (adjusted weighted-average shares)</t>
        </is>
      </c>
      <c r="B7" s="5" t="n">
        <v>11329953</v>
      </c>
      <c r="C7" s="5" t="n">
        <v>11507071</v>
      </c>
      <c r="D7" s="5" t="n">
        <v>11330081</v>
      </c>
      <c r="E7" s="5" t="n">
        <v>11496803</v>
      </c>
    </row>
    <row r="8">
      <c r="A8" s="4" t="inlineStr">
        <is>
          <t>Basic earnings per share (in Dollars per share)</t>
        </is>
      </c>
      <c r="B8" s="8" t="n">
        <v>0.23</v>
      </c>
      <c r="C8" s="8" t="n">
        <v>0.32</v>
      </c>
      <c r="D8" s="8" t="n">
        <v>0.3</v>
      </c>
      <c r="E8" s="8" t="n">
        <v>0.45</v>
      </c>
    </row>
    <row r="9">
      <c r="A9" s="4" t="inlineStr">
        <is>
          <t>Diluted earnings per share (in Dollars per share)</t>
        </is>
      </c>
      <c r="B9" s="8" t="n">
        <v>0.23</v>
      </c>
      <c r="C9" s="8" t="n">
        <v>0.31</v>
      </c>
      <c r="D9" s="8" t="n">
        <v>0.3</v>
      </c>
      <c r="E9" s="8" t="n">
        <v>0.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Details) [Line Items]</t>
        </is>
      </c>
    </row>
    <row r="4">
      <c r="A4" s="4" t="inlineStr">
        <is>
          <t>Number of operating segment</t>
        </is>
      </c>
      <c r="E4" s="5" t="n">
        <v>1</v>
      </c>
    </row>
    <row r="5">
      <c r="A5" s="4" t="inlineStr">
        <is>
          <t>Long-lived assets</t>
        </is>
      </c>
      <c r="D5" s="4" t="inlineStr">
        <is>
          <t>99.90%</t>
        </is>
      </c>
    </row>
    <row r="6">
      <c r="A6" s="4" t="inlineStr">
        <is>
          <t>Revenue from Contract with Customer, Product and Service Benchmark [Member] | Customer Concentration Risk [Member]</t>
        </is>
      </c>
    </row>
    <row r="7">
      <c r="A7" s="3" t="inlineStr">
        <is>
          <t>Segment Reporting (Details) [Line Items]</t>
        </is>
      </c>
    </row>
    <row r="8">
      <c r="A8" s="4" t="inlineStr">
        <is>
          <t>Concentration risk, Percentage</t>
        </is>
      </c>
      <c r="B8" s="4" t="inlineStr">
        <is>
          <t>87.50%</t>
        </is>
      </c>
      <c r="C8" s="4" t="inlineStr">
        <is>
          <t>94.80%</t>
        </is>
      </c>
      <c r="D8" s="4" t="inlineStr">
        <is>
          <t>89.90%</t>
        </is>
      </c>
      <c r="E8" s="4" t="inlineStr">
        <is>
          <t>95.5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Details) - Schedule of sales by geographic areas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venues from External Customers and Long-Lived Assets [Line Items]</t>
        </is>
      </c>
    </row>
    <row r="4">
      <c r="A4" s="4" t="inlineStr">
        <is>
          <t>Revenue</t>
        </is>
      </c>
      <c r="B4" s="6" t="n">
        <v>27086318</v>
      </c>
      <c r="C4" s="6" t="n">
        <v>30611119</v>
      </c>
      <c r="D4" s="6" t="n">
        <v>45793073</v>
      </c>
      <c r="E4" s="6" t="n">
        <v>53138444</v>
      </c>
    </row>
    <row r="5">
      <c r="A5" s="4" t="inlineStr">
        <is>
          <t>United States [Member]</t>
        </is>
      </c>
    </row>
    <row r="6">
      <c r="A6" s="3" t="inlineStr">
        <is>
          <t>Revenues from External Customers and Long-Lived Assets [Line Items]</t>
        </is>
      </c>
    </row>
    <row r="7">
      <c r="A7" s="4" t="inlineStr">
        <is>
          <t>Revenue</t>
        </is>
      </c>
      <c r="B7" s="5" t="n">
        <v>23411339</v>
      </c>
      <c r="C7" s="5" t="n">
        <v>29352998</v>
      </c>
      <c r="D7" s="5" t="n">
        <v>40992512</v>
      </c>
      <c r="E7" s="5" t="n">
        <v>51393943</v>
      </c>
    </row>
    <row r="8">
      <c r="A8" s="4" t="inlineStr">
        <is>
          <t>Jordan [Member]</t>
        </is>
      </c>
    </row>
    <row r="9">
      <c r="A9" s="3" t="inlineStr">
        <is>
          <t>Revenues from External Customers and Long-Lived Assets [Line Items]</t>
        </is>
      </c>
    </row>
    <row r="10">
      <c r="A10" s="4" t="inlineStr">
        <is>
          <t>Revenue</t>
        </is>
      </c>
      <c r="B10" s="5" t="n">
        <v>2302615</v>
      </c>
      <c r="C10" s="5" t="n">
        <v>1094707</v>
      </c>
      <c r="D10" s="5" t="n">
        <v>3428197</v>
      </c>
      <c r="E10" s="5" t="n">
        <v>1581087</v>
      </c>
    </row>
    <row r="11">
      <c r="A11" s="4" t="inlineStr">
        <is>
          <t>Other Country [Member]</t>
        </is>
      </c>
    </row>
    <row r="12">
      <c r="A12" s="3" t="inlineStr">
        <is>
          <t>Revenues from External Customers and Long-Lived Assets [Line Items]</t>
        </is>
      </c>
    </row>
    <row r="13">
      <c r="A13" s="4" t="inlineStr">
        <is>
          <t>Revenue</t>
        </is>
      </c>
      <c r="B13" s="6" t="n">
        <v>1372364</v>
      </c>
      <c r="C13" s="6" t="n">
        <v>163414</v>
      </c>
      <c r="D13" s="6" t="n">
        <v>1372364</v>
      </c>
      <c r="E13" s="6" t="n">
        <v>1634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0</t>
        </is>
      </c>
      <c r="C2" s="2" t="inlineStr">
        <is>
          <t>Sep. 30, 2019</t>
        </is>
      </c>
    </row>
    <row r="3">
      <c r="A3" s="3" t="inlineStr">
        <is>
          <t>CASH FLOWS FROM OPERATING ACTIVITIES</t>
        </is>
      </c>
    </row>
    <row r="4">
      <c r="A4" s="4" t="inlineStr">
        <is>
          <t>Net Income</t>
        </is>
      </c>
      <c r="B4" s="6" t="n">
        <v>3373945</v>
      </c>
      <c r="C4" s="6" t="n">
        <v>5138224</v>
      </c>
    </row>
    <row r="5">
      <c r="A5" s="3" t="inlineStr">
        <is>
          <t>Adjustments to reconcile net income to net cash provided by operating activities:</t>
        </is>
      </c>
    </row>
    <row r="6">
      <c r="A6" s="4" t="inlineStr">
        <is>
          <t>Depreciation and amortization</t>
        </is>
      </c>
      <c r="B6" s="5" t="n">
        <v>829285</v>
      </c>
      <c r="C6" s="5" t="n">
        <v>724778</v>
      </c>
    </row>
    <row r="7">
      <c r="A7" s="4" t="inlineStr">
        <is>
          <t>Stock-based compensation expenses</t>
        </is>
      </c>
      <c r="B7" s="5" t="n">
        <v>42151</v>
      </c>
      <c r="C7" s="5" t="n">
        <v>193955</v>
      </c>
    </row>
    <row r="8">
      <c r="A8" s="4" t="inlineStr">
        <is>
          <t>Bad debt expense</t>
        </is>
      </c>
      <c r="B8" s="5" t="n">
        <v>58563</v>
      </c>
      <c r="C8" s="4" t="inlineStr">
        <is>
          <t xml:space="preserve"> </t>
        </is>
      </c>
    </row>
    <row r="9">
      <c r="A9" s="4" t="inlineStr">
        <is>
          <t>Amortization of operating lease right-of-use assets</t>
        </is>
      </c>
      <c r="B9" s="5" t="n">
        <v>365478</v>
      </c>
      <c r="C9" s="5" t="n">
        <v>114803</v>
      </c>
    </row>
    <row r="10">
      <c r="A10" s="3" t="inlineStr">
        <is>
          <t>Changes in operating assets:</t>
        </is>
      </c>
    </row>
    <row r="11">
      <c r="A11" s="4" t="inlineStr">
        <is>
          <t>Accounts receivable</t>
        </is>
      </c>
      <c r="B11" s="5" t="n">
        <v>-14588644</v>
      </c>
      <c r="C11" s="5" t="n">
        <v>-10286102</v>
      </c>
    </row>
    <row r="12">
      <c r="A12" s="4" t="inlineStr">
        <is>
          <t>Inventories</t>
        </is>
      </c>
      <c r="B12" s="5" t="n">
        <v>12328893</v>
      </c>
      <c r="C12" s="5" t="n">
        <v>8023021</v>
      </c>
    </row>
    <row r="13">
      <c r="A13" s="4" t="inlineStr">
        <is>
          <t>Prepaid expenses and other current assets</t>
        </is>
      </c>
      <c r="B13" s="5" t="n">
        <v>659257</v>
      </c>
      <c r="C13" s="5" t="n">
        <v>-1327225</v>
      </c>
    </row>
    <row r="14">
      <c r="A14" s="4" t="inlineStr">
        <is>
          <t>Advance to suppliers</t>
        </is>
      </c>
      <c r="B14" s="5" t="n">
        <v>-677415</v>
      </c>
      <c r="C14" s="5" t="n">
        <v>-224590</v>
      </c>
    </row>
    <row r="15">
      <c r="A15" s="3" t="inlineStr">
        <is>
          <t>Changes in operating liabilities:</t>
        </is>
      </c>
    </row>
    <row r="16">
      <c r="A16" s="4" t="inlineStr">
        <is>
          <t>Accounts payable</t>
        </is>
      </c>
      <c r="B16" s="5" t="n">
        <v>-1423796</v>
      </c>
      <c r="C16" s="5" t="n">
        <v>-1521441</v>
      </c>
    </row>
    <row r="17">
      <c r="A17" s="4" t="inlineStr">
        <is>
          <t>Accrued expenses</t>
        </is>
      </c>
      <c r="B17" s="5" t="n">
        <v>240129</v>
      </c>
      <c r="C17" s="5" t="n">
        <v>628643</v>
      </c>
    </row>
    <row r="18">
      <c r="A18" s="4" t="inlineStr">
        <is>
          <t>Other payables</t>
        </is>
      </c>
      <c r="B18" s="5" t="n">
        <v>212586</v>
      </c>
      <c r="C18" s="5" t="n">
        <v>453717</v>
      </c>
    </row>
    <row r="19">
      <c r="A19" s="4" t="inlineStr">
        <is>
          <t>Operating lease liabilities</t>
        </is>
      </c>
      <c r="B19" s="5" t="n">
        <v>-257577</v>
      </c>
      <c r="C19" s="5" t="n">
        <v>2058</v>
      </c>
    </row>
    <row r="20">
      <c r="A20" s="4" t="inlineStr">
        <is>
          <t>Income tax payable</t>
        </is>
      </c>
      <c r="B20" s="5" t="n">
        <v>550033</v>
      </c>
      <c r="C20" s="5" t="n">
        <v>-553835</v>
      </c>
    </row>
    <row r="21">
      <c r="A21" s="4" t="inlineStr">
        <is>
          <t>Net cash provided by operating activities</t>
        </is>
      </c>
      <c r="B21" s="5" t="n">
        <v>1712888</v>
      </c>
      <c r="C21" s="5" t="n">
        <v>1366006</v>
      </c>
    </row>
    <row r="22">
      <c r="A22" s="3" t="inlineStr">
        <is>
          <t>CASH FLOWS FROM INVESTING ACTIVITIES</t>
        </is>
      </c>
    </row>
    <row r="23">
      <c r="A23" s="4" t="inlineStr">
        <is>
          <t>Purchases of property, plant and equipment</t>
        </is>
      </c>
      <c r="B23" s="5" t="n">
        <v>-428280</v>
      </c>
      <c r="C23" s="5" t="n">
        <v>-3053472</v>
      </c>
    </row>
    <row r="24">
      <c r="A24" s="4" t="inlineStr">
        <is>
          <t>Long-term assets</t>
        </is>
      </c>
      <c r="B24" s="5" t="n">
        <v>119687</v>
      </c>
      <c r="C24" s="4" t="inlineStr">
        <is>
          <t xml:space="preserve"> </t>
        </is>
      </c>
    </row>
    <row r="25">
      <c r="A25" s="4" t="inlineStr">
        <is>
          <t>Net cash used in investing activities</t>
        </is>
      </c>
      <c r="B25" s="5" t="n">
        <v>-308593</v>
      </c>
      <c r="C25" s="5" t="n">
        <v>-3053472</v>
      </c>
    </row>
    <row r="26">
      <c r="A26" s="3" t="inlineStr">
        <is>
          <t>CASH FLOWS FROM FINANCING ACTIVITIES</t>
        </is>
      </c>
    </row>
    <row r="27">
      <c r="A27" s="4" t="inlineStr">
        <is>
          <t>Dividend distribution</t>
        </is>
      </c>
      <c r="B27" s="5" t="n">
        <v>-1132500</v>
      </c>
      <c r="C27" s="5" t="n">
        <v>-1132500</v>
      </c>
    </row>
    <row r="28">
      <c r="A28" s="4" t="inlineStr">
        <is>
          <t>Repayment from short-term loan</t>
        </is>
      </c>
      <c r="B28" s="5" t="n">
        <v>-235</v>
      </c>
      <c r="C28" s="5" t="n">
        <v>-648666</v>
      </c>
    </row>
    <row r="29">
      <c r="A29" s="4" t="inlineStr">
        <is>
          <t>Proceeds from short-term loan</t>
        </is>
      </c>
      <c r="B29" s="5" t="n">
        <v>932152</v>
      </c>
      <c r="C29" s="5" t="n">
        <v>16049</v>
      </c>
    </row>
    <row r="30">
      <c r="A30" s="4" t="inlineStr">
        <is>
          <t>Net cash used in financing activities</t>
        </is>
      </c>
      <c r="B30" s="5" t="n">
        <v>-200583</v>
      </c>
      <c r="C30" s="5" t="n">
        <v>-1765117</v>
      </c>
    </row>
    <row r="31">
      <c r="A31" s="4" t="inlineStr">
        <is>
          <t>EFFECT OF EXCHANGE RATE CHANGES ON CASH</t>
        </is>
      </c>
      <c r="B31" s="5" t="n">
        <v>-30</v>
      </c>
      <c r="C31" s="5" t="n">
        <v>12895</v>
      </c>
    </row>
    <row r="32">
      <c r="A32" s="4" t="inlineStr">
        <is>
          <t>NET INCREASE (DECREASE) IN CASH</t>
        </is>
      </c>
      <c r="B32" s="5" t="n">
        <v>1203682</v>
      </c>
      <c r="C32" s="5" t="n">
        <v>-3439688</v>
      </c>
    </row>
    <row r="33">
      <c r="A33" s="4" t="inlineStr">
        <is>
          <t>CASH, AND RESTRICTED CASH, BEGINNING OF THE PERIOD</t>
        </is>
      </c>
      <c r="B33" s="5" t="n">
        <v>26916709</v>
      </c>
      <c r="C33" s="5" t="n">
        <v>27834468</v>
      </c>
    </row>
    <row r="34">
      <c r="A34" s="4" t="inlineStr">
        <is>
          <t>CASH, AND RESTRICTED CASH, END OF THE PERIOD</t>
        </is>
      </c>
      <c r="B34" s="5" t="n">
        <v>28120391</v>
      </c>
      <c r="C34" s="5" t="n">
        <v>24394780</v>
      </c>
    </row>
    <row r="35">
      <c r="A35" s="4" t="inlineStr">
        <is>
          <t>CASH AND RESTRICTED CASH, END OF PERIOD</t>
        </is>
      </c>
      <c r="B35" s="5" t="n">
        <v>28120391</v>
      </c>
      <c r="C35" s="5" t="n">
        <v>24394780</v>
      </c>
    </row>
    <row r="36">
      <c r="A36" s="4" t="inlineStr">
        <is>
          <t>LESS: NON-CURRENT RESTRICTED CASH</t>
        </is>
      </c>
      <c r="B36" s="5" t="n">
        <v>786298</v>
      </c>
      <c r="C36" s="5" t="n">
        <v>796876</v>
      </c>
    </row>
    <row r="37">
      <c r="A37" s="4" t="inlineStr">
        <is>
          <t>CASH, END OF PERIOD</t>
        </is>
      </c>
      <c r="B37" s="5" t="n">
        <v>27334093</v>
      </c>
      <c r="C37" s="5" t="n">
        <v>23597904</v>
      </c>
    </row>
    <row r="38">
      <c r="A38" s="3" t="inlineStr">
        <is>
          <t>Supplemental disclosure information:</t>
        </is>
      </c>
    </row>
    <row r="39">
      <c r="A39" s="4" t="inlineStr">
        <is>
          <t>Cash paid for interest</t>
        </is>
      </c>
      <c r="B39" s="4" t="inlineStr">
        <is>
          <t xml:space="preserve"> </t>
        </is>
      </c>
      <c r="C39" s="5" t="n">
        <v>5755</v>
      </c>
    </row>
    <row r="40">
      <c r="A40" s="4" t="inlineStr">
        <is>
          <t>Income tax paid</t>
        </is>
      </c>
      <c r="B40" s="5" t="n">
        <v>347689</v>
      </c>
      <c r="C40" s="5" t="n">
        <v>1483507</v>
      </c>
    </row>
    <row r="41">
      <c r="A41" s="3" t="inlineStr">
        <is>
          <t>Non-cash financing activities</t>
        </is>
      </c>
    </row>
    <row r="42">
      <c r="A42" s="4" t="inlineStr">
        <is>
          <t>Right of use assets obtained in exchange for operating lease obligations</t>
        </is>
      </c>
      <c r="B42" s="6" t="n">
        <v>172413</v>
      </c>
      <c r="C42" s="6" t="n">
        <v>1292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Commitments and Contingencies (Details) - CHINA $ in Millions</t>
        </is>
      </c>
      <c r="B1" s="2" t="inlineStr">
        <is>
          <t>Aug. 28, 2019USD ($)</t>
        </is>
      </c>
      <c r="C1" s="2" t="inlineStr">
        <is>
          <t>Aug. 28, 2019HKD ($)</t>
        </is>
      </c>
    </row>
    <row r="2">
      <c r="A2" s="3" t="inlineStr">
        <is>
          <t>Commitments and Contingencies (Details) [Line Items]</t>
        </is>
      </c>
    </row>
    <row r="3">
      <c r="A3" s="4" t="inlineStr">
        <is>
          <t>Capital</t>
        </is>
      </c>
      <c r="B3" s="6" t="n">
        <v>385000</v>
      </c>
      <c r="C3" s="6" t="n">
        <v>3</v>
      </c>
    </row>
    <row r="4">
      <c r="A4" s="4" t="inlineStr">
        <is>
          <t>Paid in capital</t>
        </is>
      </c>
      <c r="B4" s="6" t="n">
        <v>385000</v>
      </c>
      <c r="C4" s="6" t="n">
        <v>3</v>
      </c>
    </row>
    <row r="5">
      <c r="A5" s="4" t="inlineStr">
        <is>
          <t>Equity method investment, ownership percentage</t>
        </is>
      </c>
      <c r="B5" s="4" t="inlineStr">
        <is>
          <t>100.00%</t>
        </is>
      </c>
      <c r="C5" s="4" t="inlineStr">
        <is>
          <t>10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ome Tax (Details)</t>
        </is>
      </c>
      <c r="B1" s="2" t="inlineStr">
        <is>
          <t>6 Months Ended</t>
        </is>
      </c>
    </row>
    <row r="2">
      <c r="B2" s="2" t="inlineStr">
        <is>
          <t>Sep. 30, 2020</t>
        </is>
      </c>
    </row>
    <row r="3">
      <c r="A3" s="3" t="inlineStr">
        <is>
          <t>Income Tax Disclosure [Abstract]</t>
        </is>
      </c>
    </row>
    <row r="4">
      <c r="A4" s="4" t="inlineStr">
        <is>
          <t>Effective Income Tax Rate Reconciliation, Change in Enacted Tax Rate, Percent</t>
        </is>
      </c>
      <c r="B4" s="4" t="inlineStr">
        <is>
          <t>14.00%</t>
        </is>
      </c>
    </row>
    <row r="5">
      <c r="A5" s="4" t="inlineStr">
        <is>
          <t>Income Tax Holiday, Description</t>
        </is>
      </c>
      <c r="B5" s="4" t="inlineStr">
        <is>
          <t>In accordance with the Investment Encouragement Law, Jerash Garments&amp;#x2019; export sales to overseas customers were entitled to a 100% income tax exemption for a period of 10 years commencing on the first day of production. This exemption had been extended for five years until December 31, 2018. Effective January 1, 2019, Jordanian government has changed some features of Jerash Garments and its subsidiaries area to a Development Zone. In accordance with Development Zone law, Jerash Garments and its subsidiaries and VIE began paying corporate income tax in Jordan at a rate of 10% plus a 1% social contribution. Effective January 1, 2020, that rate increased to 14% plus a 1% social contribu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4" customWidth="1" min="2" max="2"/>
  </cols>
  <sheetData>
    <row r="1">
      <c r="A1" s="1" t="inlineStr">
        <is>
          <t>Subsequent Events (Details)</t>
        </is>
      </c>
      <c r="B1" s="2" t="inlineStr">
        <is>
          <t>Nov. 02, 2020$ / shares</t>
        </is>
      </c>
    </row>
    <row r="2">
      <c r="A2" s="3" t="inlineStr">
        <is>
          <t>Subsequent Events [Abstract]</t>
        </is>
      </c>
    </row>
    <row r="3">
      <c r="A3" s="4" t="inlineStr">
        <is>
          <t>Dividends Payable, Amount Per Share</t>
        </is>
      </c>
      <c r="B3" s="8" t="n">
        <v>0.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Sep. 30, 2020</t>
        </is>
      </c>
    </row>
    <row r="3">
      <c r="A3" s="3" t="inlineStr">
        <is>
          <t>Accounting Policies [Abstract]</t>
        </is>
      </c>
    </row>
    <row r="4">
      <c r="A4" s="4" t="inlineStr">
        <is>
          <t>ORGANIZATION AND DESCRIPTION OF BUSINESS</t>
        </is>
      </c>
      <c r="B4" s="4" t="inlineStr">
        <is>
          <t xml:space="preserve">NOTE
1 – ORGANIZATION AND DESCRIPTION OF BUSINESS Jerash
Holdings (US), Inc. (“Jerash Holdings”) is a corporation incorporated under the laws of the State of Delaware on January
20, 2016. Jerash Holdings is a parent holding company with no operations. Jerash Holdings, and its subsidiaries and Variable Interest
Entity (“VIE”) are herein collectively referred to as the “Company.” Jerash
Garments and Fashions Manufacturing Company Limited (“Jerash Garments”) is a wholly owned subsidiary of Jerash Holdings
and was established in Amman, the Hashemite Kingdom of Jordan (“Jordan”), as a limited liability company on November
26, 2000 with a declared capital of 150,000 Jordanian Dinar (“JOD”) (approximately US$212,000) as of September 30,
2020. Jerash
for Industrial Embroidery Company (“Jerash Embroidery”) and Chinese Garments and Fashions Manufacturing Company Limited
(“Chinese Garments”) were both incorporated in Amman, Jordan, as limited liability companies on March 11, 2013 and
June 13, 2013, respectively, each with a declared capital of JOD50,000 as of September 30, 2020. Jerash Embroidery and Chinese
Garments are wholly owned subsidiaries of Jerash Garments. Al-Mutafaweq
Co. for Garments Manufacturing Ltd. (“Paramount”) was a contract garment manufacturer that was incorporated in Amman,
Jordan, as a limited liability company on October 24, 2004 with a declared capital of JOD100,000. On December 11, 2018, Jerash
Garments and the sole stockholder of Paramount entered into an agreement pursuant to which Jerash Garments acquired all of the
outstanding shares of stock of Paramount. Jerash Garments assumed ownership of all of the machinery and equipment owned by Paramount.
Paramount had no other significant assets or liabilities and no operating activities or employees at the time of this acquisition,
so this transaction was accounted for as an asset acquisition. As of June 18, 2019, Paramount became a subsidiary of Jerash Garments. Jerash
the First for Medical Supplies Manufacturing Company Limited (“Jerash the First”) was incorporated in Amman, Jordan,
as a limited liability company on July 6, 2020, with a registered capital of JOD150,000. Jerash the First is engaged in the production
of medical supplies in Jordan and is a wholly owned subsidiary of Jerash Garments. Treasure
Success International Limited (“Treasure Success”) was incorporated on July 5, 2016 in Hong Kong, China, for the primary
purpose of employing staff from China to support Jerash Garments’ operations and is a wholly-owned subsidiary of Jerash
Holdings. Victory
Apparel (Jordan) Manufacturing Company Limited (“Victory Apparel”) was incorporated as a limited liability company
in Amman, Jordan, on September 18, 2005 with a declared capital of JOD50,000. Victory Apparel has no significant assets or liabilities
or other operating activities of its own. Although Jerash Garments does not own the equity interest of Victory Apparel, the Company’s
president, director, and significant stockholder, Mr. Choi Lin Hung (“Mr. Choi”), is also a director of Victory Apparel
and controls all decision-making for Victory Apparel along with another significant stockholder of Jerash Garments, Mr. Lee Kian
Tjiauw (“Mr. Lee”), who has the ability to control Victory Apparel’s financial affairs. In addition, Victory
Apparel’s equity at risk is not sufficient to permit it to operate without additional subordinated financial support from
Jerash Garments. Based on these facts, the Company concluded that Jerash Garments has effective control over Victory Apparel due
to Mr. Choi’s roles at both organizations and therefore Victory Apparel is considered a VIE under Accounting Standards Codification
(“ASC”) 810-10-05-08A. Accordingly, Jerash Garments consolidates Victory Apparel’s operating results, assets,
and liabilities. Jiangmen
Treasure Success Business Consultancy Company Limited (“Jiangmen Treasure Success”) was incorporated on August 28,
2019 under the laws of the People’s Republic of China (“China”) in Guangzhou City of Guangdong Province in China
with a total registered capital of 3 million Hong Kong Dollars (“HKD”) (approximately $385,000) to provide support
in sales and marketing, sample development, merchandising, procurement, and other areas. Treasure Success owns 100% of the equity
interests in Jiangmen Treasure Success. The
Company is engaged in the manufacturing and exporting of customized, ready-made sport and outerwear from knitted fabric produced
in its facilities in Jordan and sold in the United States, Jordan, and other countr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Company’s consolidated financial statements are prepared in accordance with generally accepted accounting principles in
the United States of America (“U.S. GAAP”) and pursuant to the rules and regulations of the U.S. Securities and Exchange
Commission (the “SEC”). Principles
of Consolidation The
consolidated financial statements include the financial statements of Jerash Holdings, and its subsidiaries and VIE. All significant
intercompany balances and transactions have been eliminated in consolidation. VIEs are generally entities that lack
sufficient equity to finance their activities without additional financial support from other parties or whose equity holders
lack adequate decision making ability. All VIEs with which a company is involved must be evaluated to determine the primary beneficiary
of the risks and rewards of the VIEs. The primary beneficiary is required to consolidate the VIE for financial reporting purposes.
The Company’s VIE, Victory Apparel, was inactive for the six months ended September 30, 2020, and the net assets of the
VIE were approximately $0.3 million as of each of September 30, 2020 and March 31, 2020.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useful
lives of buildings and other property, and the measurement of stock-based compensation expenses. Actual results could differ from
these estimates. Cash The
Company considers all highly liquid investment instruments with an original maturity of three months or less from the original
date of purchase to be cash equivalents. As of September 30, 2020, and March 31, 2020, the Company had no cash equivalents. 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non-current asset since the Company has no intention to terminate these bank facilities within one year. Short-term
Investments The Company’s short-term investments
consist of financial products purchased from banks. The bank invests the Company’s funds in certain financial instruments
including money market funds, bonds, and mutual funds, with an expected annual return of 5%. The carrying values of the Company’s
short-term investments approximate fair value because of their liquidity. The gain and interest earned are recognized in the consolidated
statements of operations and comprehensive income (loss) over the contractual terms of these investments. The Company exited the
investment before September 30, 2020. The
Company had short-term investments of $Nil and $Nil as of September 30, 2020 and 2019, respectively. The Company recorded a realized
gain of $64,692 and $Nil for the six months ended September 30, 2020 and 2019, respectively. Accounts
Receivable Accounts receivable are recognized and
carried at original invoiced amount less an estimated allowance for uncollectible accounts. The Company usually grants extended
payment terms to customers with good credit standing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 balances, with a corresponding charge recorded in the consolidated statements of income
and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An allowance was recorded totaling $45,167 and $4,641 as of September 30, 2020
and March 31, 2020, respectively. Inventories Inventories
are stated at the lower of cost or net realizable value. Inventories include cost of raw materials, freight, direct labor, and
related production overhead. The cost of inventories is determined using the First in, First-out method. The Company periodically
reviews its inventories for excess or slow-moving items and makes provisions as necessary to properly reflect inventory value. Advance
to Suppliers Advance to suppliers consists of balances paid to suppliers
for services or materials purchased that have not been provided or received. Advance to suppliers for services and materials is
short term in nature. Advance to Suppliers is reviewed periodically to determine whether its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was $13,396 and $2,000 as of September 30, 2020 and March
31, 2020 respectively.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income and comprehensive incom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six months
ended September 30, 2020 and 2019. Revenue
Recognition Substantially
all of the Company’s revenue is derived from product sales, which consist of sales of the Company’s customized ready-made
outerwear for large brand-name retailers and personal protective equipment. The Company considers purchase orders to be a contract
with a customer. Contracts with customers are considered to be short term when the time between order confirmation and satisfaction
of the performance obligations is equal to or less than one year, and virtually all of the Company’s contracts are short
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seven to 150 days of the
invoice date, and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The
Company also derives revenue rendering cutting and making services to other apparel vendors who subcontract orders to the Company,
and the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from customers is not contingent on a future event. For the six months ended September
30, 2020 and 2019, there was no revenue recognized from performance obligations related to prior periods. As of September 30,
2020,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4—Segment
Reporting”). 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360,217 and $292,354 for the three months ended September 30, 2020 and 2019, respectively. Total shipping
and handling expenses were $544,130 and $501,136 for the six months ended September 30, 2020 and 2019, respectively. Income
Taxes The
Company is subject to income taxes on an entity basis on income arising in or derived from the tax jurisdiction in which each
entity is domiciled. Jerash Holdings is incorporated in the State of Delaware and is subject to federal income tax in the United
States of America. Treasure Success is registered in Hong Kong and has no operating profit. Jiangmen Treasure Success is incorporated
in China and is subject to corporate income tax in China. Jerash Garments, Jerash Embroidery, Chinese Garments, Paramount, Jerash
the First, and Victory Apparel are subject to income tax in Jordan, unless an exemption is granted. The corporate income tax rate
is 14% for the businesses classified within the industrial sector. In accordance with the Investment Encouragement Law, Jerash
Garments’ export sales to overseas customers were entitled to a 100% income tax exemption for a period of 10 years commencing
on the first day of production. This exemption had been extended for five years until December 31, 2018. Effective January 1,
2019, the Jordanian government changed some features of its tax incentive programs and Jerash Garments and its subsidiaries and
VIE are now qualified for incentives applicable to an industrial park that houses manufacturing operations in Jordan (“Development
Zone”), a change from the previous incentive program relating to Qualifying Industrial Zone. In accordance with Development
Zone law, Jerash Garments and its subsidiaries and VIE were subject to corporate income tax in Jordan at a rate of 10% plus a
1% social contribution. Effective January 1, 2020, that rate increased to 14% plus a 1% social contribution. Jerash
Garments and its subsidiaries and VIE are subject to local sales tax of 16% on purchases. Jerash Garments was granted a sales
tax exemption from the Jordanian Investment Commission for the period from June 1, 2015 to June 1, 2018 that allowed Jerash Garments
to make purchases with no sales tax charge. This exemption has been extended to February 5, 2021.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income and comprehensive income. No significant uncertainty in
tax positions relating to income taxes were incurred during six months ended September 30, 2020 and 2019. Foreign
Currency Translation The
reporting currency of the Company is the U.S. dollar (“US$” or “$”). The Company uses JOD as its functional
currency in Jordanian companies, HKD in Treasure Success, and Chinese Yuan (“CNY”) in Jiangmen Treasure Success as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results of
operations as incurred. The
value of JOD against US$ and other currencies may fluctuate and is affected by, among other things, changes in Jordan’s
political and economic conditions. Any significant revaluation of JOD may materially affect the Company’s financial condition
in terms of US$ reporting. The following table outlines the currency exchange rates that were used in creating the consolidated
financial statements in this report:
September
30, March
31,
Period-end
spot rate US$1=JOD0.7090 US$1=JOD0.7090
US$1=HKD7.7501 US$1=HKD7.7529
US$1=CNY6.8033 US$1=CNY7.0896
Average
rate US$1=JOD0.7090 US$1=JOD0.7090
US$1=HKD7.7510 US$1=HKD7.8163
US$1=CNY7.0012
US$1=CNY6.9642 Stock-Based
Compensation The
Company measures compensation expense for stock-based awards to non-employee contractors and directors based up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ock option is the period of time that the warrant or stock option is expected to
be outstanding.
● Risk-free
Interest Rate: the Company bases the risk-free interest rate used in the Black-Scholes model on the implied yield at the grant
date of the U.S. Treasury zero-coupon issued with an equivalent term to the share-based award being valued. Where the expected
term of a stock-based award does not correspond with the term for which a zero-coupon interest rate is quoted, the Company
uses the nearest interest rate from the available maturities.
● Expected
Stock Price Volatility: the Company utilizes comparable public company volatility over the same period of time as the life
of the warrant or stock option.
● Dividend
Yield: Stock-based compensation awards granted prior to November 2018 assumed no dividend yield, while any subsequent stock-based
compensation awards are valued using the anticipated dividend yiel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Earnings per Share”). Comprehensive
Income Comprehensive
income consists of two components, net income and other comprehensive income. The foreign currency translation gain or loss resulting
from translation of the financial statements expressed in JOD or HKD or CNY to US$ is reported in other comprehensive income in
the consolidated statements of income and comprehensive incom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receivables, credit facilities, accounts payable, accrued expenses, income tax payable, other
payables, and operating lease liabilities to approximate the fair value of the respective assets and liabilities at September
30, 2020 and March 31, 2020 based upon the short-term nature of these assets and liabilities. Concentrations
and Credit Risk Credit
risk Financial
instruments that potentially subject the Company to significant concentrations of credit risk consist primarily of cash. As
of September 30, 2020, and March 31, 2020, respectively, $8,678,214 and $6,894,641 of the Company’s cash was on
deposit at financial institutions in Jordan, where there currently is no rule or regulation requiring such financial
institutions to maintain insurance to cover bank deposits in the event of bank failure. As of September 30, 2020 and March
31, 2020, respectively, $9,941 and $125,830 of the Company’s cash was on deposit at financial institutions in China,
where there currently is no rule or regulation requiring such financial institutions to maintain insurance to cover bank
deposits in the event of bank failure. As of September 30, 2020 and March 31, 2020, respectively, $19,358,851 and $19,847,852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September 30, 2020 and March 31, 2020,
respectively, $73,385 and $48,386 of the Company’s cash was on deposit in the United States and are insured by the
Federal Deposit Insurance Corporation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exporting business, foreign
exchange rate fluctuations, and changes in local market conditions. The Company has a concentration of its revenue and purchases
with specific customers and suppliers. For the three months ended September 30, 2020 and 2019, one end-customer accounted for 74%
and 87% of the Company’s total revenue, respectively. For the six months ended September 30, 2020 and 2019, one end-customer
accounted for 76% and 91% of the Company’s total revenue, respectively. As of September 30, 2020, one end-customers accounted
for 78% of the Company’s total accounts receivable balance. As of March 31, 2020, four end-customers accounted for 42%, 20%,
20%, and 14% of the Company’s total accounts receivable balance, respectively. For
the three months ended September 30, 2020, the Company purchased approximately 20% of its garments from one major supplier. For
the six months ended September 30, 2020, the Company purchased approximately 12% of its garments from one major supplier. For
the three months ended September 30, 2019, the Company purchased 18% and 13% of its raw materials from two major suppliers, respectively.
For the six months ended September 30, 2019, the Company purchased approximately 24% and 11% of its raw materials from two major
suppliers, respectively. As of September 30, 2020, accounts payable to the Company’s one major suppliers accounted for 47%
of the total accounts payable balance. As of March 31, 2020, accounts payable to the Company’s three major suppliers accounted
for 39%, 16%, and 10% of the total accounts payable balance, respectively. 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 The spread of COVID-19 around the world since March 2020 has
caused significant volatility in U.S. and international markets. The Company’s sales declined in the first half of fiscal
2021. There is significant uncertainty around the breadth and duration of business disruptions related to COVID-19, as well as
its impact on the U.S. and international economies. Based on the assessment of the current economic environment, customer demand,
and sales trend, and the negative impact from the prolonged COVID-19 outbreak and spread, the Company’s revenue and operating
cash flows may be lower than expected for fiscal year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Sep. 30, 2020</t>
        </is>
      </c>
    </row>
    <row r="3">
      <c r="A3" s="3" t="inlineStr">
        <is>
          <t>Accounting Changes and Error Corrections [Abstract]</t>
        </is>
      </c>
    </row>
    <row r="4">
      <c r="A4" s="4" t="inlineStr">
        <is>
          <t>RECENT ACCOUNTING PRONOUNCEMENTS</t>
        </is>
      </c>
      <c r="B4" s="4" t="inlineStr">
        <is>
          <t>NOTE
3 – RECENT ACCOUNTING PRONOUNCEMENTS The
Company considers the applicability and impact of all accounting standards updates (“ASUs”). Management periodically
reviews new accounting standards that are issued. In
September 2016, the FASB issued ASU No. 2016-13, Financial Instruments –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This ASU is effective for interim
and annual periods beginning after December 15, 2019. For all other entities, this guidance and its amendments will be effective
for fiscal years beginning after December 15, 2022, including interim periods within those fiscal years. Early application will
be permitted for all entities for fiscal years, and interim periods within those fiscal years, beginning after December 15, 2018.
As an emerging growth company, the Company plans to adopt this guidance effective April 1, 2023. The Company is currently evaluating
the impact of adopting ASU 2016-13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does not expect adoption
of the new guidance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16:09Z</dcterms:created>
  <dcterms:modified xmlns:dcterms="http://purl.org/dc/terms/" xmlns:xsi="http://www.w3.org/2001/XMLSchema-instance" xsi:type="dcterms:W3CDTF">2020-11-12T09:16:09Z</dcterms:modified>
</cp:coreProperties>
</file>